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cense and Distribution Agreem" sheetId="8" state="visible" r:id="rId8"/>
    <sheet xmlns:r="http://schemas.openxmlformats.org/officeDocument/2006/relationships" name="Summary of Significant Accounti" sheetId="9" state="visible" r:id="rId9"/>
    <sheet xmlns:r="http://schemas.openxmlformats.org/officeDocument/2006/relationships" name="Revenue Related Information" sheetId="10" state="visible" r:id="rId10"/>
    <sheet xmlns:r="http://schemas.openxmlformats.org/officeDocument/2006/relationships" name="Investment in Equity Securiti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Accrued and Other Current Liabi" sheetId="15" state="visible" r:id="rId15"/>
    <sheet xmlns:r="http://schemas.openxmlformats.org/officeDocument/2006/relationships" name="Redeemable Noncontrolling Inter"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Related Party Transactions" sheetId="22" state="visible" r:id="rId22"/>
    <sheet xmlns:r="http://schemas.openxmlformats.org/officeDocument/2006/relationships" name="Commitments and Contign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 in Equity Securiti_2" sheetId="26" state="visible" r:id="rId26"/>
    <sheet xmlns:r="http://schemas.openxmlformats.org/officeDocument/2006/relationships" name="Property, Plant and Equipment (" sheetId="27" state="visible" r:id="rId27"/>
    <sheet xmlns:r="http://schemas.openxmlformats.org/officeDocument/2006/relationships" name="Leases (Tables)" sheetId="28" state="visible" r:id="rId28"/>
    <sheet xmlns:r="http://schemas.openxmlformats.org/officeDocument/2006/relationships" name="Accrued and Other Current Lia_2" sheetId="29" state="visible" r:id="rId29"/>
    <sheet xmlns:r="http://schemas.openxmlformats.org/officeDocument/2006/relationships" name="Redeemable Noncontrolling Int_2" sheetId="30" state="visible" r:id="rId30"/>
    <sheet xmlns:r="http://schemas.openxmlformats.org/officeDocument/2006/relationships" name="Net Loss Per Share (Tables)"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DESCRIPTION OF BUSINESS (Detail" sheetId="34" state="visible" r:id="rId34"/>
    <sheet xmlns:r="http://schemas.openxmlformats.org/officeDocument/2006/relationships" name="License and Distribution Agre_2" sheetId="35" state="visible" r:id="rId35"/>
    <sheet xmlns:r="http://schemas.openxmlformats.org/officeDocument/2006/relationships" name="Investment in Equity Securiti_3" sheetId="36" state="visible" r:id="rId36"/>
    <sheet xmlns:r="http://schemas.openxmlformats.org/officeDocument/2006/relationships" name="Investment in Equity Securiti_4" sheetId="37" state="visible" r:id="rId37"/>
    <sheet xmlns:r="http://schemas.openxmlformats.org/officeDocument/2006/relationships" name="Investment in Equity Securiti_5" sheetId="38" state="visible" r:id="rId38"/>
    <sheet xmlns:r="http://schemas.openxmlformats.org/officeDocument/2006/relationships" name="Inventories (Details)" sheetId="39" state="visible" r:id="rId39"/>
    <sheet xmlns:r="http://schemas.openxmlformats.org/officeDocument/2006/relationships" name="Property, Plant and Equipment_2" sheetId="40" state="visible" r:id="rId40"/>
    <sheet xmlns:r="http://schemas.openxmlformats.org/officeDocument/2006/relationships" name="Leases - (Details)" sheetId="41" state="visible" r:id="rId41"/>
    <sheet xmlns:r="http://schemas.openxmlformats.org/officeDocument/2006/relationships" name="Leases - Right of Use Assets an" sheetId="42" state="visible" r:id="rId42"/>
    <sheet xmlns:r="http://schemas.openxmlformats.org/officeDocument/2006/relationships" name="Leases - Supplemental Cash Flow" sheetId="43" state="visible" r:id="rId43"/>
    <sheet xmlns:r="http://schemas.openxmlformats.org/officeDocument/2006/relationships" name="Leases - Future Undiscounted Ca" sheetId="44" state="visible" r:id="rId44"/>
    <sheet xmlns:r="http://schemas.openxmlformats.org/officeDocument/2006/relationships" name="Accrued and Other Current Lia_3" sheetId="45" state="visible" r:id="rId45"/>
    <sheet xmlns:r="http://schemas.openxmlformats.org/officeDocument/2006/relationships" name="Redeemable Noncontrolling Int_3" sheetId="46" state="visible" r:id="rId46"/>
    <sheet xmlns:r="http://schemas.openxmlformats.org/officeDocument/2006/relationships" name="Stockholders' Equity (Details)" sheetId="47" state="visible" r:id="rId47"/>
    <sheet xmlns:r="http://schemas.openxmlformats.org/officeDocument/2006/relationships" name="Net Loss Per Share (Details)" sheetId="48" state="visible" r:id="rId48"/>
    <sheet xmlns:r="http://schemas.openxmlformats.org/officeDocument/2006/relationships" name="Net Loss Per Share - Basic and " sheetId="49" state="visible" r:id="rId49"/>
    <sheet xmlns:r="http://schemas.openxmlformats.org/officeDocument/2006/relationships" name="Stock-Based Compensation - Comp" sheetId="50" state="visible" r:id="rId50"/>
    <sheet xmlns:r="http://schemas.openxmlformats.org/officeDocument/2006/relationships" name="Income Taxes (Details)" sheetId="51" state="visible" r:id="rId51"/>
    <sheet xmlns:r="http://schemas.openxmlformats.org/officeDocument/2006/relationships" name="Fair Value Measurements - Finan" sheetId="52" state="visible" r:id="rId52"/>
    <sheet xmlns:r="http://schemas.openxmlformats.org/officeDocument/2006/relationships" name="Fair Value Measurements (Detail" sheetId="53" state="visible" r:id="rId53"/>
    <sheet xmlns:r="http://schemas.openxmlformats.org/officeDocument/2006/relationships" name="Related Party Transactions (Det" sheetId="54" state="visible" r:id="rId54"/>
    <sheet xmlns:r="http://schemas.openxmlformats.org/officeDocument/2006/relationships" name="Commitments and Contignencies ("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_(&quot;$ &quot;#,##0.0_);_(&quot;$ &quot;(#,##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Cover</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20713</t>
        </is>
      </c>
    </row>
    <row r="9">
      <c r="A9" s="4" t="inlineStr">
        <is>
          <t>Entity Registrant Name</t>
        </is>
      </c>
      <c r="B9" s="4" t="inlineStr">
        <is>
          <t>CASI PHARMACEUTICALS, INC.</t>
        </is>
      </c>
    </row>
    <row r="10">
      <c r="A10" s="4" t="inlineStr">
        <is>
          <t>Entity Incorporation, State or Country Code</t>
        </is>
      </c>
      <c r="B10" s="4" t="inlineStr">
        <is>
          <t>DE</t>
        </is>
      </c>
    </row>
    <row r="11">
      <c r="A11" s="4" t="inlineStr">
        <is>
          <t>Entity Tax Identification Number</t>
        </is>
      </c>
      <c r="B11" s="4" t="inlineStr">
        <is>
          <t>58-1959440</t>
        </is>
      </c>
    </row>
    <row r="12">
      <c r="A12" s="4" t="inlineStr">
        <is>
          <t>Entity Address, Address Line One</t>
        </is>
      </c>
      <c r="B12" s="4" t="inlineStr">
        <is>
          <t>9620 Medical Center Drive</t>
        </is>
      </c>
    </row>
    <row r="13">
      <c r="A13" s="4" t="inlineStr">
        <is>
          <t>Entity Address, Address Line Two</t>
        </is>
      </c>
      <c r="B13" s="4" t="inlineStr">
        <is>
          <t>Suite 300</t>
        </is>
      </c>
    </row>
    <row r="14">
      <c r="A14" s="4" t="inlineStr">
        <is>
          <t>Entity Address, City or Town</t>
        </is>
      </c>
      <c r="B14" s="4" t="inlineStr">
        <is>
          <t>Rockville</t>
        </is>
      </c>
    </row>
    <row r="15">
      <c r="A15" s="4" t="inlineStr">
        <is>
          <t>Entity Address, State or Province</t>
        </is>
      </c>
      <c r="B15" s="4" t="inlineStr">
        <is>
          <t>MD</t>
        </is>
      </c>
    </row>
    <row r="16">
      <c r="A16" s="4" t="inlineStr">
        <is>
          <t>Entity Address, Postal Zip Code</t>
        </is>
      </c>
      <c r="B16" s="4" t="inlineStr">
        <is>
          <t>20850</t>
        </is>
      </c>
    </row>
    <row r="17">
      <c r="A17" s="4" t="inlineStr">
        <is>
          <t>City Area Code</t>
        </is>
      </c>
      <c r="B17" s="4" t="inlineStr">
        <is>
          <t>240</t>
        </is>
      </c>
    </row>
    <row r="18">
      <c r="A18" s="4" t="inlineStr">
        <is>
          <t>Local Phone Number</t>
        </is>
      </c>
      <c r="B18" s="4" t="inlineStr">
        <is>
          <t>864-2600</t>
        </is>
      </c>
    </row>
    <row r="19">
      <c r="A19" s="4" t="inlineStr">
        <is>
          <t>Title of 12(b) Security</t>
        </is>
      </c>
      <c r="B19" s="4" t="inlineStr">
        <is>
          <t>Common Stock</t>
        </is>
      </c>
    </row>
    <row r="20">
      <c r="A20" s="4" t="inlineStr">
        <is>
          <t>Trading Symbol</t>
        </is>
      </c>
      <c r="B20" s="4" t="inlineStr">
        <is>
          <t>CAS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895051</t>
        </is>
      </c>
    </row>
    <row r="32">
      <c r="A32" s="4" t="inlineStr">
        <is>
          <t>Current Fiscal Year End Date</t>
        </is>
      </c>
      <c r="B32" s="4" t="inlineStr">
        <is>
          <t>--12-31</t>
        </is>
      </c>
    </row>
    <row r="33">
      <c r="A33" s="4" t="inlineStr">
        <is>
          <t>Entity Common Stock, Shares Outstanding</t>
        </is>
      </c>
      <c r="C33" s="5" t="n">
        <v>1360624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0" customWidth="1" min="2" max="2"/>
  </cols>
  <sheetData>
    <row r="1">
      <c r="A1" s="1" t="inlineStr">
        <is>
          <t>Revenue Related Information</t>
        </is>
      </c>
      <c r="B1" s="2" t="inlineStr">
        <is>
          <t>3 Months Ended</t>
        </is>
      </c>
    </row>
    <row r="2">
      <c r="B2" s="2" t="inlineStr">
        <is>
          <t>Mar. 31, 2022</t>
        </is>
      </c>
    </row>
    <row r="3">
      <c r="A3" s="3" t="inlineStr">
        <is>
          <t>Revenue Related Information</t>
        </is>
      </c>
    </row>
    <row r="4">
      <c r="A4" s="4" t="inlineStr">
        <is>
          <t>Revenue Related Information</t>
        </is>
      </c>
      <c r="B4" s="4" t="inlineStr">
        <is>
          <t>4. The Company’s revenue is primarily consisted of sales of EVOMEL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 in Equity Securities, at Fair Value and Long-term Investments</t>
        </is>
      </c>
      <c r="B1" s="2" t="inlineStr">
        <is>
          <t>3 Months Ended</t>
        </is>
      </c>
    </row>
    <row r="2">
      <c r="B2" s="2" t="inlineStr">
        <is>
          <t>Mar. 31, 2022</t>
        </is>
      </c>
    </row>
    <row r="3">
      <c r="A3" s="3" t="inlineStr">
        <is>
          <t>Investment in Equity Securities, at Fair Value and Long-term Investments</t>
        </is>
      </c>
    </row>
    <row r="4">
      <c r="A4" s="4" t="inlineStr">
        <is>
          <t>Investment in Equity Securities, at Fair Value and Long-term Investments</t>
        </is>
      </c>
      <c r="B4" s="4" t="inlineStr">
        <is>
          <t>5. Investment in Equity Securities, at Fair Value and Long-term Investments Investment in Equity Securities, at Fair Value The following table summarizes the Company’s investment in equity securities at fair value as of March 31, 2022 and December 31, 2021, respectively: ​ ​ ​ ​ ​ ​ ​ ​ ​ ​ ​ ​ ​ ​ ​ ​ ​ ​ ​ ​ Gross ​ ​ ​ (In thousands) ​ ​ ​ ​ ​ ​ unrealized ​ Aggregate fair March 31, 2022 Classification Cost gains /(losses) value MaxCyte - equity interest Investment ​ $ — ​ $ 2,673 ​ $ 2,673 BioInvent - equity interest Investment ​ $ 5,661 ​ $ (109) ​ $ 5,552 Total ​ ​ ​ ​ ​ ​ ​ ​ ​ $ 8,225 ​ ​ ​ ​ ​ ​ ​ ​ ​ ​ ​ ​ ​ ​ ​ ​ ​ ​ ​ ​ ​ ​ ​ ​ ​ ​ ​ ​ ​ ​ ​ Gross ​ ​ ​ (In thousands) ​ ​ ​ ​ ​ ​ unrealized ​ Aggregate fair December 31, 2021 Classification Cost gains value MaxCyte - equity interest Investment ​ $ — ​ $ 3,866 ​ $ 3,866 BioInvent - equity interest Investment ​ $ 5,661 ​ $ 341 ​ $ 6,002 Total ​ ​ ​ ​ ​ ​ ​ ​ ​ $ 9,868 ​ Unrealized gains on the Company’s equity investment for the three months ended March 31, 2022 and 2021 were nil and $1.9 million, respectively. Unrealized losses on the Company’s equity investment for the three months ended March 31, 2022 and 2021 were $1.6 million and $0.2 million, respectively. Unrealized gains (losses) on the Company’s equity investments are recognized as change in fair value of investment in the consolidated statements of operations and comprehensive loss. Long-term Investments Long-term investments as of March 31, 2022 and December 31, 2021 consisted of the following: ​ ​ ​ ​ ​ ​ ​ ​ ​ ​ ​ ​ ​ ​ ​ ​ ​ ​ ​ ​ ​ ​ ​ ​ Gross ​ Foreign ​ ​ ​ ​ ​ ​ ​ ​ Gross ​ unrealized ​ currency ​ ​ ​ March 31, 2022 ​ ​ ​ ​ unrealized ​ losses (including ​ translation ​ Aggregate (In thousands) Cost gains impairment) adjustment fair value Available-for-sale debt securities: ​ ​ ​ ​ ​ ​ ​ Alesta Therapeutics B.V. - convertible loan ​ $ 261 ​ $ 10 ​ $ — ​ $ — ​ $ 271 Securities measured at fair value: ​ ​ ​ ​ ​ ​ ​ ​ ​ ​ ​ ​ ​ ​ ​ BioInvent International AB - warrants ​ ​ 656 ​ ​ — ​ ​ (123) ​ ​ — ​ ​ 533 Cleave Therapeutics, Inc. - convertible loan ​ ​ 5,500 ​ ​ 222 ​ ​ — ​ ​ — ​ ​ 5,722 Equity securities without readily determinable fair value: ​ ​ ​ ​ ​ ​ Alesta Therapeutics B.V. - equity interests ​ 2,250 ​ — ​ (865) ​ — ​ 1,385 Juventas Cell Therapy Ltd - equity interests ​ 23,500 ​ 6,958 ​ — ​ 1,951 ​ 32,409 Juventas Cell Therapy Ltd - put option ​ 491 ​ — ​ (521) ​ 30 ​ — Total ​ $ 32,658 ​ $ 7,190 ​ $ (1,509) ​ $ 1,981 ​ $ 40,320 ​ ​ ​ ​ ​ ​ ​ ​ ​ ​ ​ ​ ​ ​ ​ ​ ​ ​ ​ ​ ​ ​ ​ ​ ​ ​ Gross ​ Foreign ​ ​ ​ ​ ​ ​ ​ ​ Gross ​ unrealized ​ currency ​ ​ ​ December 31, 2021 ​ ​ ​ ​ unrealized ​ losses (including ​ translation ​ Aggregate (In thousands) Cost gains impairment) adjustment fair value Available-for-sale debt securities: ​ ​ ​ ​ ​ ​ ​ Alesta Therapeutics B.V. - convertible loan ​ $ 261 ​ $ 7 ​ $ — ​ $ — ​ $ 268 Securities measured at fair value: ​ ​ ​ ​ ​ ​ ​ ​ ​ ​ ​ ​ ​ ​ ​ BioInvent International AB - warrants ​ ​ 656 ​ ​ — ​ ​ (65) ​ ​ — ​ ​ 591 Cleave Therapeutics, Inc. - convertible loan ​ ​ 5,500 ​ ​ 76 ​ ​ — ​ ​ — ​ ​ 5,576 Equity securities without readily determinable fair value: ​ ​ ​ ​ ​ ​ ​ ​ ​ ​ Alesta Therapeutics B.V. - equity interests ​ 2,250 ​ — ​ (865) ​ — ​ 1,385 Juventas Cell Therapy Ltd - equity interests ​ 23,500 ​ 6,958 ​ — ​ 1,850 ​ 32,308 Juventas Cell Therapy Ltd - put option ​ 491 ​ — ​ (521) ​ 30 ​ — Total ​ $ 32,658 ​ $ 7,041 ​ $ (1,451) ​ $ 1,880 ​ $ 40,1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Inventories</t>
        </is>
      </c>
      <c r="B4" s="4" t="inlineStr">
        <is>
          <t xml:space="preserve">6. Inventories The Company’s inventories consist of finished goods amounted to $3.7 million and $1.9 million, as of March 31, 2022 and December 31, 2021, respectively. No write down to the carrying amount of inventory have been recorded in the three months ended March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t>
        </is>
      </c>
    </row>
    <row r="4">
      <c r="A4" s="4" t="inlineStr">
        <is>
          <t>Property, Plant and Equipment</t>
        </is>
      </c>
      <c r="B4" s="4" t="inlineStr">
        <is>
          <t>7. Property, plant and equipment consist of the following: ​ ​ ​ ​ ​ ​ ​ ​ (In thousands) ​ March 31, ​ December 31, ​ 2022 2021 Furniture and equipment ​ $ 1,800 ​ $ 1,728 Leasehold improvements ​ 1,136 ​ 1,133 Construction in progress ​ ​ 13,986 ​ ​ 12,095 Total property, plant and equipment, gross ​ 16,922 ​ 14,956 Accumulated depreciation and amortization ​ ​ (1,914) ​ ​ (1,817) Impairment of property, plant and equipment ​ (428) ​ (427) ​ ​ $ 14,580 ​ $ 12,7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8. Leases Operating lease ROU assets and liabilities are recognized at commencement date based on the present value of lease payments over the lease term. Rent expense is recognized on a straight-line basis over the lease term. Operating lease liabilities are included in accrued and other current liabilities and other liabilities (noncurrent) in the consolidated balance sheets as of March 31, 2022 and December 31, 2021. In November 2019, CASI Wuxi entered into a fifty-year lease agreement for the right to use state-owned land in China for the construction of a manufacturing facility. The land parcel is 74,028.40 square meters. The Company classifies this lease as an operating lease. The Company prepaid all of the lease payments for the land use right in 2019 in the amount of RMB 45 million (equivalent to $6.5 million). Rent expense for the three months ended March 31, 2022 and 2021 was $0.4 million and $0.4 million, respectively. There were no variable lease costs or sublease income for leased assets for the three months ended March 31, 2022 and 2021. Right of use assets and liabilities as of March 31, 2022 and December 31, 2021 on the condensed consolidated balance sheets were as follows: ​ ​ ​ ​ ​ ​ ​ ​ ​ ​ March 31, ​ December 31, (In thousands) 2022 2021 ​ Right of use assets ​ $ 8,809 ​ $ 9,107 ​ ​ ​ ​ ​ ​ ​ ​ ​ Accrued and other current liabilities ​ $ 989 ​ $ 1,061 ​ Other liabilities ​ 894 ​ 1,105 ​ Total lease liabilities ​ $ 1,883 ​ $ 2,166 ​ ​ Supplemental cash flow information related to leases was as follows: ​ ​ ​ ​ ​ ​ ​ ​ ​ Three Months Ended March 31, (In thousands) ​ 2022 ​ 2021 Cash paid for amounts included in the measurement of lease liabilities: ​ ​ ​ Operating cash flows ​ $ 323 ​ $ 370 ​ ​ ​ ​ ​ ​ ​ Right of use assets obtained in exchange for lease obligations: ​ $ 10 ​ $ — ​ All of the Company’s existing leases as of March 31, 2022 and December 31, 2021 are classified as operating leases. As of March 31, 2022 and December 31, 2021, the Company had nine and eight, respectively, material operating leases for land and facilities with remaining terms expiring from 2022 through 2069 and a weighted average remaining lease term of 37.37 years and 36.47 years, respectively. The Company has fair value renewal options for many of the Company’s existing leases, none of which are considered reasonably certain of being exercised or included in the minimum lease term. Weighted average discount rates used in the calculation of the lease liability for the three months ended March 31, 2022 and 2021 is 3.52% and 3.55%, respectively. The discount rates reflect the estimated incremental borrowing rate, which includes an assessment of the credit rating to determine the rate that the Company would have to pay to borrow, on a collateralized basis for a similar term, an amount equal to the lease payments in a similar economic environment. A maturity analysis representing the future undiscounted cash flow of the Company’s operating leases liabilities as of March 31, 2022 is as follows: ​ ​ ​ ​ ​ (In thousands) ​ 2022 (remaining nine months) ​ $ 804 2023 ​ 779 2024 ​ 367 Total ​ 1,950 Discount factor ​ (67) Lease liability ​ 1,883 Amounts due within 12 months ​ 989 Non-current lease liability ​ $ 8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 and Other Liabilities</t>
        </is>
      </c>
      <c r="B1" s="2" t="inlineStr">
        <is>
          <t>3 Months Ended</t>
        </is>
      </c>
    </row>
    <row r="2">
      <c r="B2" s="2" t="inlineStr">
        <is>
          <t>Mar. 31, 2022</t>
        </is>
      </c>
    </row>
    <row r="3">
      <c r="A3" s="3" t="inlineStr">
        <is>
          <t>ACCRUED AND OTHER CURRENT LIABILITIES, AND OTHER LIABILITIES</t>
        </is>
      </c>
    </row>
    <row r="4">
      <c r="A4" s="4" t="inlineStr">
        <is>
          <t>ACCRUED AND OTHER CURRENT LIABILITIES, AND OTHER LIABILITIES</t>
        </is>
      </c>
      <c r="B4" s="4" t="inlineStr">
        <is>
          <t>9. ​ ​ ​ ​ ​ ​ ​ ​ ​ ​ March 31, ​ December 31, (In thousands) 2022 2021 Accrued and other current liabilities: ​ ​ ​ ​ ​ ​ Payroll and welfare payable ​ $ 2,142 $ 3,336 Payables related to property and equipment ​ 2,954 ​ ​ 3,288 Lease liabilities-current ​ 989 ​ ​ 1,061 Value-added tax and other tax payable ​ ​ 391 ​ ​ 652 Other ​ ​ 225 ​ 60 ​ ​ $ 6,701 ​ $ 8,397 ​ ​ ​ ​ ​ ​ ​ Other Liabilites ​ ​ ​ ​ ​ ​ Profit-sharing liabiliy to Juventas ​ $ 13,262 ​ $ 13,220 Lease liabilities-noncurrent ​ ​ 894 ​ ​ 1,105 ​ ​ $ 14,156 ​ $ 14,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2</t>
        </is>
      </c>
    </row>
    <row r="3">
      <c r="A3" s="3" t="inlineStr">
        <is>
          <t>Redeemable Noncontrolling Interest</t>
        </is>
      </c>
    </row>
    <row r="4">
      <c r="A4" s="4" t="inlineStr">
        <is>
          <t>Redeemable Noncontrolling Interest</t>
        </is>
      </c>
      <c r="B4" s="4" t="inlineStr">
        <is>
          <t>10. Redeemable Noncontrolling Interest Changes in redeemable noncontrolling interest during the three month periods ended March 31, 2022 and 2021 are as follows: ​ ​ ​ ​ ​ ​ ​ ​ ​ ​ ​ Three Months Ended March 31, ​ (In thousands) ​ 2022 ​ 2021 ​ Balance at beginning of period ​ $ 23,457 $ 22,033 ​ Share of CASI Wuxi net loss ​ (417) ​ ​ (349) ​ Accretion of redeemable noncontrolling interest ​ 613 ​ ​ 548 ​ Foreign currency translation adjustment ​ ​ 73 ​ ​ (68) ​ Balance at end of period ​ $ 23,726 $ 22,16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11. Stockholders’ Equity Stock Repurchase Program ​ On December 15, 2021, the board of directors of CASI Pharmaceuticals, Inc. (the “Company”) approved a stock repurchase program for the repurchase of up to $10 million of the Company’s common stock (and no more than 12,500,000 shares of the Company’s common stock) through open market purchases in compliance with Rule 10b-18 under the Securities Exchange Act of 1934 and through trading plans established pursuant to Rule 10b5-1 of the Securities Exchange Act. The trading plan was terminated on March 31, 2022, and as of March 31, 2022, the Company has repurchased 3,734,992 shares of common stock amounted to $3.0 million. ​ March 2021 Underwritten Public Offering ​ On March 24, 2021, the Company closed an underwritten public offering of 15,853,658 shares of the Company’s common stock (the “Offering”) at a price to the public of $2.05 per share. The gross proceeds to CASI from the Offering were $32.5 million before deducting the underwriting discounts and commissions and offering expenses payable by CASI. The Company is using the net proceeds of this offering for working capital and general corporate purposes, which include, but are not limited to advancing the Company’s product portfolio, acquiring the rights to new product candidates and general and administrative expenses. Common Stock Sales Agreements On July 19, 2019, the Company entered into an Open Market Sale Agreement SM 31, 2022, the Company has not offered and sold any shares of common stock under the Open Market Agreement. As of March 31, 2022, the Company has issued 493,000 shares with net proceeds of $1.5 million, with remained $28.5 million available under the Open Market Agreement. On October 29, 2021, the Company has entered into a common stock sales agreement (“Stock Sales Agreement”), with H.C. Wainwright &amp; Co., LLC, relating to shares of common stock of the Company. In accordance with the terms of the sales agreement, the Company may offer and sell shares of common stock in “at-the-market” transactions, subject to compliance with the terms and conditions of the Stock Sales Agreement, with an aggregate offering price of not more than $20,000,000. As of March 31, 2022, the Company has not offered or sold any shares of common stock under the sales agreement. Stock Purchase Warrants In history, the Company issued shares of its common stock with accompanying warrants to certain institutional investors, accredited investors and existing stockholders. ​ As of March 31, 2022, the outstanding exercis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12. Net Loss Per Share Net loss per share (basic and diluted) was computed by dividing net loss attributable to common stockholders, considering the accretions to redemption value of the redeemable noncontrolling interest, by the weighted average number of shares of common stock outstanding. As of March 31, 2022 and December 31, 2021, outstanding stock options totaling 32,491,790 and 33,243,790, respectively, and outstanding warrants both totaling 6,172,832, were anti-dilutive, and therefore, were not included in the computation of weighted average shares used in computing diluted loss per share. ​ The following table sets forth the basic and diluted net loss per share computation and provides a reconciliation of the numerator and denominator for the periods presented: ​ ​ ​ ​ ​ ​ ​ ​ ​ ​ Three Months Ended March 31, (In thousands, except share and per share data) 2022 ​ 2021 Numerator: ​ ​ ​ ​ Net loss attributable to CASI Pharmaceuticals, Inc. ​ $ (8,596) ​ $ (13,883) ​ Denominator: ​ ​ ​ ​ ​ ​ Weighted average number of common stock ​ 137,955,910 ​ 124,824,588 ​ Denominator for basic and diluted net loss per share calculation ​ 137,955,910 ​ 124,824,588 ​ Net loss per share ​ ​ ​ ​ ​ — Basic and diluted ​ $ (0.06) ​ $ (0.1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13. Stock-Based Compensation The Company has adopted various stock compensation plans for executive, scientific and administrative personnel of the Company, as well as outside directors and consultants. The stock-based compensation expenses are recorded as components of research and development expense, sales and marketing expense, and general and administrative expense, as follows: ​ ​ ​ ​ ​ ​ ​ ​ ​ ​ ​ Three Months Ended March 31, ​ (In thousands) 2022 2021 Research and development ​ $ 178 ​ $ 75 ​ Sales and Marketing ​ ​ 59 ​ ​ 33 ​ General and administrative ​ 1,671 ​ 1,890 ​ Stock-based compensation expense ​ $ 1,908 ​ $ 1,99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9259</v>
      </c>
      <c r="C3" s="6" t="n">
        <v>38704</v>
      </c>
    </row>
    <row r="4">
      <c r="A4" s="4" t="inlineStr">
        <is>
          <t>Investment in equity securities, at fair value</t>
        </is>
      </c>
      <c r="B4" s="5" t="n">
        <v>8225</v>
      </c>
      <c r="C4" s="5" t="n">
        <v>9868</v>
      </c>
    </row>
    <row r="5">
      <c r="A5" s="4" t="inlineStr">
        <is>
          <t>Accounts receivable, net of $0 allowance for doubtful accounts</t>
        </is>
      </c>
      <c r="B5" s="5" t="n">
        <v>10086</v>
      </c>
      <c r="C5" s="5" t="n">
        <v>9803</v>
      </c>
    </row>
    <row r="6">
      <c r="A6" s="4" t="inlineStr">
        <is>
          <t>Inventories</t>
        </is>
      </c>
      <c r="B6" s="5" t="n">
        <v>3721</v>
      </c>
      <c r="C6" s="5" t="n">
        <v>1907</v>
      </c>
    </row>
    <row r="7">
      <c r="A7" s="4" t="inlineStr">
        <is>
          <t>Prepaid expenses and other</t>
        </is>
      </c>
      <c r="B7" s="5" t="n">
        <v>1404</v>
      </c>
      <c r="C7" s="5" t="n">
        <v>1688</v>
      </c>
    </row>
    <row r="8">
      <c r="A8" s="4" t="inlineStr">
        <is>
          <t>Total current assets</t>
        </is>
      </c>
      <c r="B8" s="5" t="n">
        <v>52695</v>
      </c>
      <c r="C8" s="5" t="n">
        <v>61970</v>
      </c>
    </row>
    <row r="9">
      <c r="A9" s="4" t="inlineStr">
        <is>
          <t>Property, plant and equipment, net</t>
        </is>
      </c>
      <c r="B9" s="5" t="n">
        <v>14580</v>
      </c>
      <c r="C9" s="5" t="n">
        <v>12712</v>
      </c>
    </row>
    <row r="10">
      <c r="A10" s="4" t="inlineStr">
        <is>
          <t>Intangible assets, net</t>
        </is>
      </c>
      <c r="B10" s="5" t="n">
        <v>11900</v>
      </c>
      <c r="C10" s="5" t="n">
        <v>12203</v>
      </c>
    </row>
    <row r="11">
      <c r="A11" s="4" t="inlineStr">
        <is>
          <t>Long-term investments</t>
        </is>
      </c>
      <c r="B11" s="5" t="n">
        <v>40320</v>
      </c>
      <c r="C11" s="5" t="n">
        <v>40128</v>
      </c>
    </row>
    <row r="12">
      <c r="A12" s="4" t="inlineStr">
        <is>
          <t>Right of use assets</t>
        </is>
      </c>
      <c r="B12" s="5" t="n">
        <v>8809</v>
      </c>
      <c r="C12" s="5" t="n">
        <v>9107</v>
      </c>
    </row>
    <row r="13">
      <c r="A13" s="4" t="inlineStr">
        <is>
          <t>Other assets</t>
        </is>
      </c>
      <c r="B13" s="5" t="n">
        <v>1260</v>
      </c>
      <c r="C13" s="5" t="n">
        <v>2178</v>
      </c>
    </row>
    <row r="14">
      <c r="A14" s="4" t="inlineStr">
        <is>
          <t>Total assets</t>
        </is>
      </c>
      <c r="B14" s="5" t="n">
        <v>129564</v>
      </c>
      <c r="C14" s="5" t="n">
        <v>138298</v>
      </c>
    </row>
    <row r="15">
      <c r="A15" s="3" t="inlineStr">
        <is>
          <t>Current liabilities:</t>
        </is>
      </c>
    </row>
    <row r="16">
      <c r="A16" s="4" t="inlineStr">
        <is>
          <t>Accounts payable</t>
        </is>
      </c>
      <c r="B16" s="5" t="n">
        <v>7171</v>
      </c>
      <c r="C16" s="5" t="n">
        <v>4789</v>
      </c>
    </row>
    <row r="17">
      <c r="A17" s="4" t="inlineStr">
        <is>
          <t>Accrued and other current liabilities</t>
        </is>
      </c>
      <c r="B17" s="5" t="n">
        <v>6701</v>
      </c>
      <c r="C17" s="5" t="n">
        <v>8397</v>
      </c>
    </row>
    <row r="18">
      <c r="A18" s="4" t="inlineStr">
        <is>
          <t>Total current liabilities</t>
        </is>
      </c>
      <c r="B18" s="5" t="n">
        <v>13872</v>
      </c>
      <c r="C18" s="5" t="n">
        <v>13186</v>
      </c>
    </row>
    <row r="19">
      <c r="A19" s="4" t="inlineStr">
        <is>
          <t>Deferred income</t>
        </is>
      </c>
      <c r="B19" s="5" t="n">
        <v>2821</v>
      </c>
      <c r="C19" s="5" t="n">
        <v>2828</v>
      </c>
    </row>
    <row r="20">
      <c r="A20" s="4" t="inlineStr">
        <is>
          <t>Other liabilities</t>
        </is>
      </c>
      <c r="B20" s="5" t="n">
        <v>14156</v>
      </c>
      <c r="C20" s="5" t="n">
        <v>14325</v>
      </c>
    </row>
    <row r="21">
      <c r="A21" s="4" t="inlineStr">
        <is>
          <t>Total liabilities</t>
        </is>
      </c>
      <c r="B21" s="5" t="n">
        <v>30849</v>
      </c>
      <c r="C21" s="5" t="n">
        <v>30339</v>
      </c>
    </row>
    <row r="22">
      <c r="A22" s="4" t="inlineStr">
        <is>
          <t>Commitments and contingencies</t>
        </is>
      </c>
      <c r="B22" s="4" t="inlineStr">
        <is>
          <t xml:space="preserve"> </t>
        </is>
      </c>
      <c r="C22" s="4" t="inlineStr">
        <is>
          <t xml:space="preserve"> </t>
        </is>
      </c>
    </row>
    <row r="23">
      <c r="A23" s="4" t="inlineStr">
        <is>
          <t>Redeemable noncontrolling interest, at redemption value</t>
        </is>
      </c>
      <c r="B23" s="5" t="n">
        <v>23726</v>
      </c>
      <c r="C23" s="5" t="n">
        <v>23457</v>
      </c>
    </row>
    <row r="24">
      <c r="A24" s="3" t="inlineStr">
        <is>
          <t>Stockholders' equity:</t>
        </is>
      </c>
    </row>
    <row r="25">
      <c r="A25" s="4" t="inlineStr">
        <is>
          <t>Preferred stock, $1.00 par value: 5,000,000 shares authorized and 0 shares issued and outstanding</t>
        </is>
      </c>
      <c r="B25" s="5" t="n">
        <v>0</v>
      </c>
      <c r="C25" s="5" t="n">
        <v>0</v>
      </c>
    </row>
    <row r="26">
      <c r="A26" s="4" t="inlineStr">
        <is>
          <t>Common stock, $0.01 par value: 250,000,000 shares authorized at March 31, 2022 and December 31, 2021 137,335,787 shares and 139,877,032 shares issued at March 31, 2022 and December 31, 2021, respectively; 136,062,495 shares and 139,797,487 shares outstanding at March 31, 2022 and December 31, 2021, respectively</t>
        </is>
      </c>
      <c r="B26" s="5" t="n">
        <v>1374</v>
      </c>
      <c r="C26" s="5" t="n">
        <v>1399</v>
      </c>
    </row>
    <row r="27">
      <c r="A27" s="4" t="inlineStr">
        <is>
          <t>Additional paid-in capital</t>
        </is>
      </c>
      <c r="B27" s="5" t="n">
        <v>694180</v>
      </c>
      <c r="C27" s="5" t="n">
        <v>694826</v>
      </c>
    </row>
    <row r="28">
      <c r="A28" s="4" t="inlineStr">
        <is>
          <t>Treasury stock, at cost: 1,273,292 shares and 79,545 shares held at March 31, 2022 and December 31, 2021</t>
        </is>
      </c>
      <c r="B28" s="5" t="n">
        <v>-9068</v>
      </c>
      <c r="C28" s="5" t="n">
        <v>-8034</v>
      </c>
    </row>
    <row r="29">
      <c r="A29" s="4" t="inlineStr">
        <is>
          <t>Accumulated other comprehensive income</t>
        </is>
      </c>
      <c r="B29" s="5" t="n">
        <v>2129</v>
      </c>
      <c r="C29" s="5" t="n">
        <v>1954</v>
      </c>
    </row>
    <row r="30">
      <c r="A30" s="4" t="inlineStr">
        <is>
          <t>Accumulated deficit</t>
        </is>
      </c>
      <c r="B30" s="5" t="n">
        <v>-613626</v>
      </c>
      <c r="C30" s="5" t="n">
        <v>-605643</v>
      </c>
    </row>
    <row r="31">
      <c r="A31" s="4" t="inlineStr">
        <is>
          <t>Total stockholders' equity</t>
        </is>
      </c>
      <c r="B31" s="5" t="n">
        <v>74989</v>
      </c>
      <c r="C31" s="5" t="n">
        <v>84502</v>
      </c>
    </row>
    <row r="32">
      <c r="A32" s="4" t="inlineStr">
        <is>
          <t>Total liabilities, redeemable noncontrolling interest and stockholders' equity</t>
        </is>
      </c>
      <c r="B32" s="6" t="n">
        <v>129564</v>
      </c>
      <c r="C32" s="6" t="n">
        <v>138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4. Income Taxes At December 31, 2021, the Company had a $1.4 million unrecognized tax benefit. The Company recorded a full valuation allowance on the deferred tax asset after offsetting unrecognized tax benefit recognized in the consolidated financial statements as of December 31, 2021. During the three months ended March 31, 2022, there were no material changes to the measurement of unrecognized tax benefits in various tax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15. Fair Value Measurements Financial instruments of the Company primarily consist of cash and cash equivalents, investment in equity securities, accounts receivable, long-term investments, accounts payable, accrued liabilities, notes payable and bank borrowings. As of March 31, 2022 and December 31, 2021, the carrying amount of cash and cash equivalents, accounts receivable, accounts payable, accrued liabilities, notes payable and bank borrowings are carried at cost which approximates their fair values due to the short-term nature of the instruments. ​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Company has equity investments in the common stock of two publicly traded companies. The Company’s investments in these equity securities are carried at their estimated fair value, with changes in fair value reported in the consolidated statement of operations and comprehensive loss each reporting period. The fair value of the common stock is based on quoted market price for the investees’ common stock, a Level 1 input. The Company has an equity investment in the warrants of a publicly traded company. The Company’s investment is carried at its estimated fair value, with changes in fair value reported in the consolidated statement of operations and comprehensive loss each reporting period. The fair value of the warrants was measured using observable market-based inputs other than quoted prices in active markets for identical assets, level 2 inputs. The Company uses the Black-Scholes-Merton valuation model to estimate the fair value of warrants. Option valuation models, including Black-Scholes-Merton, require the input of highly subjective assumptions, and changes in the assumptions used can materially affect the fair value determination of a warrant. The Company has an investment in the convertible debt of Black Belt Tx. The Company’s investment is carried at its estimated fair value, with changes in fair value reported in the consolidated statement of operations and comprehensive loss each reporting period using Level 3 input. The Company has an investment in the convertible debt of Cleave. The Company’s investment is carried at its estimated fair value, with changes in fair value reported in the consolidated statement of operations and comprehensive loss each reporting period using Level 3 input. The unpaid balance for this convertible debt amounted to $5.7 million and $5.6 million as of March 31, 2022 and December 31, 2021, respectively. The following tables present the Company’s financial assets accounted for at fair value on a recurring basis as of March 31, 2022 and December 31, 2021, by level within the fair value hierarchy: ​ ​ ​ ​ ​ ​ ​ ​ ​ ​ ​ ​ ​ (In thousands) ​ Fair Value at ​ ​ ​ ​ ​ ​ ​ ​ ​ Description March 31, 2022 Level 1 Level 2 Level 3 Investments classified as Current and non-Current Assets ​ ​ ​ ​ ​ ​ ​ ​ ​ ​ ​ ​ Investments in common stock ​ $ 8,225 ​ $ 8,225 ​ $ — ​ $ — Investment in warrants - Designated as investment measured at FVTPL ​ $ 533 ​ $ — ​ $ 533 ​ $ — Investment in convertible loan - AFS ​ $ 271 ​ $ — ​ $ — ​ $ 271 Investment in convertible loan - Designated as investment measured at FVTPL ​ $ 5,722 ​ $ — ​ $ — ​ $ 5,722 ​ ​ ​ ​ ​ ​ ​ ​ ​ ​ ​ ​ ​ ​ ​ Quantitative Information about Level 3 Fair Value Measurements ​ ​ Fair Value at ​ Valuation ​ Unobservable ​ ​ ​ Description March 31, 2022 Techniques Input Average/Median Investment in convertible loan - Designated as investment measured at FVTPL ​ $ 5,722 ​ ​ Discounted cash flow ​ ​ Discount rate ​ ​ 20%/20% ​ ​ ​ ​ ​ ​ ​ ​ ​ ​ ​ ​ ​ ​ (In thousands) Fair Value at ​ ​ ​ ​ ​ ​ ​ ​ ​ Description December 31, 2021 Level 1 Level 2 Level 3 Investments classified as Current and non-Current Assets ​ ​ ​ ​ ​ ​ ​ ​ ​ ​ ​ ​ Investments in common stock ​ $ 9,868 ​ $ 9,868 ​ $ — ​ $ — Investment in warrants - Designated as investment measured at FVTPL ​ $ 591 ​ $ — ​ $ 591 ​ $ — Investment in convertible loan - AFS ​ $ 268 ​ $ — ​ $ — ​ $ 268 Investment in convertible loan - Designated as investment measured at FVTPL ​ $ 5,576 ​ $ — ​ $ — ​ $ 5,576 ​ ​ ​ ​ ​ ​ ​ ​ ​ ​ ​ ​ ​ ​ ​ Quantitative Information about Level 3 Fair Value Measurements ​ ​ Fair Value at ​ Valuation ​ Unobservable ​ ​ ​ Description December 31, 2021 Techniques Input Average/Median Investment in convertible loan - Designated as investment measured at FVTPL ​ $ 5,576 ​ ​ Discounted cash flow ​ ​ Discount rate ​ ​ 20%/20% ​ Financial Assets and Liabilities Measured at Fair Value on a Non-Recurring Basis The Company measures equity investments without readily determinable fair values at its cost, minus impairment, if any, plus or minus changes resulting from observable transactions of identical or similar securities of the same issuer. ​ Non-Financial Assets and Liabilities Measured at Fair Value on a Recurring Basis The Company has no non-financial assets and liabilities Non-Financial Assets and Liabilities Measured at Fair Value on a Non-Recurring Basis The Company has no non-financial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6. Related Party Transactions Juventas. March 2021 Underwritten Public Offering Transactions. ETP BioHealth III Fund LP (“ETP BioHealth”), in which CASI's Chairman and CEO is the founder and managing partner of ETP BioHealt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gnencies</t>
        </is>
      </c>
      <c r="B1" s="2" t="inlineStr">
        <is>
          <t>3 Months Ended</t>
        </is>
      </c>
    </row>
    <row r="2">
      <c r="B2" s="2" t="inlineStr">
        <is>
          <t>Mar. 31, 2022</t>
        </is>
      </c>
    </row>
    <row r="3">
      <c r="A3" s="3" t="inlineStr">
        <is>
          <t>Commitments and Contignencies</t>
        </is>
      </c>
    </row>
    <row r="4">
      <c r="A4" s="4" t="inlineStr">
        <is>
          <t>Commitments and Contignencies</t>
        </is>
      </c>
      <c r="B4" s="4" t="inlineStr">
        <is>
          <t>17. Commitments and Contignencies In conjunction with the Cleave agreement entered into during 2021 (see Note 2), the Company is responsible for certain milestone and royalty payments. As of March 31, 2022, no milestones have been achieved. ​ In conjunction with the BioInvent agreement entered into during 2020 (see Note 2), the Company is responsible for certain milestone and royalty payments. As of March 31, 2022, no milestones have been achieved. ​ In conjunction with the Black Belt agreement entered into during 2019 (see Note 2), the Company is responsible for certain milestone and royalty payments. In June 2021, the Company achieved the First-Patient-In (FPI) in the Phase 1 dose escalation and expansion study of CID-103, and made $750,000 milestone payment in June 2021 and 250,000 euros ($305,000) in August 2021. As of March 31, 2022, no other milestones have been achieved. ​ In conjunction with the Pharmathen agreement entered into during 2019 (see Note 2), the Company is responsible for one remaining milestone payment. As of March 31, 2022, the remaining milestone has not been achieved. ​ In November 2019, CASI Wuxi entered into a lease agreement for the right to use state-owned land in China for the construction of a manufacturing facility. Pursuant to the agreement, CASI Wuxi has committed to invest land use right and property, plant and equipment of RMB1 billion (equivalent to $143 million) by August 2022. In 2020, for the design and construction work of the land, CASI Wuxi entered into several contracts for RMB 76.1 million ($12.0 million) to complete the phase 1 project of CASI Wuxi's research and development production base, the project was estimated to be completed in October 2023. In February 2022, the Company has reached an alignment with the Wuxi local government that it will collaborate with Wuxi LP to co-develop the land continuously in the future, and the original three-year investment plan will be extended, details regarding the plan are under negotiation. As of March 31, 2022, the commitment under these contracts was RMB 57.9 million ($9.1 million). ​ Also in 2020, CASI Wuxi entered in to a lease agreement with local government for a manufactory building next to the leased land. Since then, the Company entered into a series of contracts for the remodeling and installation work of the building and warehouse, as well as purchase of equipments. The total contract amount entered into for this building is approximately RMB 92.1 million ($14.5 million), and the commitment under these contracts was RMB 6.2 million ($1.0 million) as of March 31, 2022. ​ The Company is subject in the normal course of business to various legal proceedings in which claims for monetary or other damages may be asserted. Management does not believe such legal proceedings, unless otherwise disclosed herein, ar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8. Subsequent Events ​ Based on the FDA withdrawal of the approved US indication for MARQIBO® (Vincristine Sulfate Liposome Injection) in May 2022, the product rights and perpetual exclusive licenses to develop and commercialize MARQIBO® in the greater China region have been returned to Acrotech. There is no financ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financial statements and accompanying notes. The Company's significant accounting estimates relate to recoverability of operating lease right-of-use assets, intangible assets and long-term investments, net realizable value and obsolescence allowance for inventories, deferred tax assets and valuation allowance, allowance for doubtful accounts, stock-based arrangements and fair value of investments. Management bases its estimates on historical experience and on various other assumptions that it believes are reasonable under the circumstances. Actual results may differ from those estimates, and such differences may be material to the consolidated financial statements.</t>
        </is>
      </c>
    </row>
    <row r="6">
      <c r="A6" s="4" t="inlineStr">
        <is>
          <t>Recent Accounting Pronouncements</t>
        </is>
      </c>
      <c r="B6" s="4" t="inlineStr">
        <is>
          <t>Recent Accounting Pronouncement 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impact of this guidance to have a material impact on the Company’s consolidated financial statements. In June 2016, the FASB issued ASU No. 2016-13, Financial Instruments — Credit Losses (Topic 326) (“ASU 2016-13”) and subsequent amendments to the initial guidance including ASU No. 2018-19, ASU No. 2019-04, and ASU No. 2019-05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public business entities, excluding entities eligible to be smaller reporting companies for fiscal years beginning after December 15, 2019, including interim periods within those fiscal years. For all other entities, this standard is effective for annual and interim periods beginning after December 15, 2022 and early adoption is permitted for annual and interim periods beginning after December 15, 2018. As a smaller reporting company, the Company expects to adopt this standard in fiscal year 2023. The Company is currently assessing the impact that the adoption of this ASU will have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Equity Securities, at Fair Value and Long-term Investments (Tables)</t>
        </is>
      </c>
      <c r="B1" s="2" t="inlineStr">
        <is>
          <t>3 Months Ended</t>
        </is>
      </c>
    </row>
    <row r="2">
      <c r="B2" s="2" t="inlineStr">
        <is>
          <t>Mar. 31, 2022</t>
        </is>
      </c>
    </row>
    <row r="3">
      <c r="A3" s="3" t="inlineStr">
        <is>
          <t>Investment in Equity Securities, at Fair Value and Long-term Investments</t>
        </is>
      </c>
    </row>
    <row r="4">
      <c r="A4" s="4" t="inlineStr">
        <is>
          <t>Schedule of investment</t>
        </is>
      </c>
      <c r="B4" s="4" t="inlineStr">
        <is>
          <t>​ ​ ​ ​ ​ ​ ​ ​ ​ ​ ​ ​ ​ ​ ​ ​ ​ ​ ​ ​ Gross ​ ​ ​ (In thousands) ​ ​ ​ ​ ​ ​ unrealized ​ Aggregate fair March 31, 2022 Classification Cost gains /(losses) value MaxCyte - equity interest Investment ​ $ — ​ $ 2,673 ​ $ 2,673 BioInvent - equity interest Investment ​ $ 5,661 ​ $ (109) ​ $ 5,552 Total ​ ​ ​ ​ ​ ​ ​ ​ ​ $ 8,225 ​ ​ ​ ​ ​ ​ ​ ​ ​ ​ ​ ​ ​ ​ ​ ​ ​ ​ ​ ​ ​ ​ ​ ​ ​ ​ ​ ​ ​ ​ ​ Gross ​ ​ ​ (In thousands) ​ ​ ​ ​ ​ ​ unrealized ​ Aggregate fair December 31, 2021 Classification Cost gains value MaxCyte - equity interest Investment ​ $ — ​ $ 3,866 ​ $ 3,866 BioInvent - equity interest Investment ​ $ 5,661 ​ $ 341 ​ $ 6,002 Total ​ ​ ​ ​ ​ ​ ​ ​ ​ $ 9,868</t>
        </is>
      </c>
    </row>
    <row r="5">
      <c r="A5" s="4" t="inlineStr">
        <is>
          <t>Schedule of components of long-term investments</t>
        </is>
      </c>
      <c r="B5" s="4" t="inlineStr">
        <is>
          <t>Long-term investments as of March 31, 2022 and December 31, 2021 consisted of the following: ​ ​ ​ ​ ​ ​ ​ ​ ​ ​ ​ ​ ​ ​ ​ ​ ​ ​ ​ ​ ​ ​ ​ ​ Gross ​ Foreign ​ ​ ​ ​ ​ ​ ​ ​ Gross ​ unrealized ​ currency ​ ​ ​ March 31, 2022 ​ ​ ​ ​ unrealized ​ losses (including ​ translation ​ Aggregate (In thousands) Cost gains impairment) adjustment fair value Available-for-sale debt securities: ​ ​ ​ ​ ​ ​ ​ Alesta Therapeutics B.V. - convertible loan ​ $ 261 ​ $ 10 ​ $ — ​ $ — ​ $ 271 Securities measured at fair value: ​ ​ ​ ​ ​ ​ ​ ​ ​ ​ ​ ​ ​ ​ ​ BioInvent International AB - warrants ​ ​ 656 ​ ​ — ​ ​ (123) ​ ​ — ​ ​ 533 Cleave Therapeutics, Inc. - convertible loan ​ ​ 5,500 ​ ​ 222 ​ ​ — ​ ​ — ​ ​ 5,722 Equity securities without readily determinable fair value: ​ ​ ​ ​ ​ ​ Alesta Therapeutics B.V. - equity interests ​ 2,250 ​ — ​ (865) ​ — ​ 1,385 Juventas Cell Therapy Ltd - equity interests ​ 23,500 ​ 6,958 ​ — ​ 1,951 ​ 32,409 Juventas Cell Therapy Ltd - put option ​ 491 ​ — ​ (521) ​ 30 ​ — Total ​ $ 32,658 ​ $ 7,190 ​ $ (1,509) ​ $ 1,981 ​ $ 40,320 ​ ​ ​ ​ ​ ​ ​ ​ ​ ​ ​ ​ ​ ​ ​ ​ ​ ​ ​ ​ ​ ​ ​ ​ ​ ​ Gross ​ Foreign ​ ​ ​ ​ ​ ​ ​ ​ Gross ​ unrealized ​ currency ​ ​ ​ December 31, 2021 ​ ​ ​ ​ unrealized ​ losses (including ​ translation ​ Aggregate (In thousands) Cost gains impairment) adjustment fair value Available-for-sale debt securities: ​ ​ ​ ​ ​ ​ ​ Alesta Therapeutics B.V. - convertible loan ​ $ 261 ​ $ 7 ​ $ — ​ $ — ​ $ 268 Securities measured at fair value: ​ ​ ​ ​ ​ ​ ​ ​ ​ ​ ​ ​ ​ ​ ​ BioInvent International AB - warrants ​ ​ 656 ​ ​ — ​ ​ (65) ​ ​ — ​ ​ 591 Cleave Therapeutics, Inc. - convertible loan ​ ​ 5,500 ​ ​ 76 ​ ​ — ​ ​ — ​ ​ 5,576 Equity securities without readily determinable fair value: ​ ​ ​ ​ ​ ​ ​ ​ ​ ​ Alesta Therapeutics B.V. - equity interests ​ 2,250 ​ — ​ (865) ​ — ​ 1,385 Juventas Cell Therapy Ltd - equity interests ​ 23,500 ​ 6,958 ​ — ​ 1,850 ​ 32,308 Juventas Cell Therapy Ltd - put option ​ 491 ​ — ​ (521) ​ 30 ​ — Total ​ $ 32,658 ​ $ 7,041 ​ $ (1,451) ​ $ 1,880 ​ $ 40,1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t>
        </is>
      </c>
    </row>
    <row r="4">
      <c r="A4" s="4" t="inlineStr">
        <is>
          <t>Schedule of property and equipment</t>
        </is>
      </c>
      <c r="B4" s="4" t="inlineStr">
        <is>
          <t>​ ​ ​ ​ ​ ​ ​ ​ (In thousands) ​ March 31, ​ December 31, ​ 2022 2021 Furniture and equipment ​ $ 1,800 ​ $ 1,728 Leasehold improvements ​ 1,136 ​ 1,133 Construction in progress ​ ​ 13,986 ​ ​ 12,095 Total property, plant and equipment, gross ​ 16,922 ​ 14,956 Accumulated depreciation and amortization ​ ​ (1,914) ​ ​ (1,817) Impairment of property, plant and equipment ​ (428) ​ (427) ​ ​ $ 14,580 ​ $ 12,7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right of use assets and liabilities on condensed balance sheet</t>
        </is>
      </c>
      <c r="B4" s="4" t="inlineStr">
        <is>
          <t>​ ​ ​ ​ ​ ​ ​ ​ ​ ​ March 31, ​ December 31, (In thousands) 2022 2021 ​ Right of use assets ​ $ 8,809 ​ $ 9,107 ​ ​ ​ ​ ​ ​ ​ ​ ​ Accrued and other current liabilities ​ $ 989 ​ $ 1,061 ​ Other liabilities ​ 894 ​ 1,105 ​ Total lease liabilities ​ $ 1,883 ​ $ 2,166 ​</t>
        </is>
      </c>
    </row>
    <row r="5">
      <c r="A5" s="4" t="inlineStr">
        <is>
          <t>Schedule of supplemental cash flow information</t>
        </is>
      </c>
      <c r="B5" s="4" t="inlineStr">
        <is>
          <t>​ ​ ​ ​ ​ ​ ​ ​ ​ Three Months Ended March 31, (In thousands) ​ 2022 ​ 2021 Cash paid for amounts included in the measurement of lease liabilities: ​ ​ ​ Operating cash flows ​ $ 323 ​ $ 370 ​ ​ ​ ​ ​ ​ ​ Right of use assets obtained in exchange for lease obligations: ​ $ 10 ​ $ —</t>
        </is>
      </c>
    </row>
    <row r="6">
      <c r="A6" s="4" t="inlineStr">
        <is>
          <t>Schedule of future undiscounted cash flows</t>
        </is>
      </c>
      <c r="B6" s="4" t="inlineStr">
        <is>
          <t>​ ​ ​ ​ ​ (In thousands) ​ 2022 (remaining nine months) ​ $ 804 2023 ​ 779 2024 ​ 367 Total ​ 1,950 Discount factor ​ (67) Lease liability ​ 1,883 Amounts due within 12 months ​ 989 Non-current lease liability ​ $ 8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Current Liabilities, and Other Liabilities (Tables)</t>
        </is>
      </c>
      <c r="B1" s="2" t="inlineStr">
        <is>
          <t>3 Months Ended</t>
        </is>
      </c>
    </row>
    <row r="2">
      <c r="B2" s="2" t="inlineStr">
        <is>
          <t>Mar. 31, 2022</t>
        </is>
      </c>
    </row>
    <row r="3">
      <c r="A3" s="3" t="inlineStr">
        <is>
          <t>ACCRUED AND OTHER CURRENT LIABILITIES, AND OTHER LIABILITIES</t>
        </is>
      </c>
    </row>
    <row r="4">
      <c r="A4" s="4" t="inlineStr">
        <is>
          <t>Schedule of accrued and other current liabilities and other liabilities</t>
        </is>
      </c>
      <c r="B4" s="4" t="inlineStr">
        <is>
          <t>​ ​ ​ ​ ​ ​ ​ ​ ​ ​ March 31, ​ December 31, (In thousands) 2022 2021 Accrued and other current liabilities: ​ ​ ​ ​ ​ ​ Payroll and welfare payable ​ $ 2,142 $ 3,336 Payables related to property and equipment ​ 2,954 ​ ​ 3,288 Lease liabilities-current ​ 989 ​ ​ 1,061 Value-added tax and other tax payable ​ ​ 391 ​ ​ 652 Other ​ ​ 225 ​ 60 ​ ​ $ 6,701 ​ $ 8,397 ​ ​ ​ ​ ​ ​ ​ Other Liabilites ​ ​ ​ ​ ​ ​ Profit-sharing liabiliy to Juventas ​ $ 13,262 ​ $ 13,220 Lease liabilities-noncurrent ​ ​ 894 ​ ​ 1,105 ​ ​ $ 14,156 ​ $ 14,3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ondensed Consolidated Balance Sheets</t>
        </is>
      </c>
    </row>
    <row r="3">
      <c r="A3" s="4" t="inlineStr">
        <is>
          <t>Allowance for doubtful accounts</t>
        </is>
      </c>
      <c r="B3" s="6" t="n">
        <v>0</v>
      </c>
      <c r="C3" s="6" t="n">
        <v>0</v>
      </c>
    </row>
    <row r="4">
      <c r="A4" s="4" t="inlineStr">
        <is>
          <t>Preferred Stock, Par or Stated Value Per Share (in dollars per share)</t>
        </is>
      </c>
      <c r="B4" s="6" t="n">
        <v>1</v>
      </c>
      <c r="C4" s="6" t="n">
        <v>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s shares)</t>
        </is>
      </c>
      <c r="B7" s="5" t="n">
        <v>0</v>
      </c>
      <c r="C7" s="5" t="n">
        <v>0</v>
      </c>
    </row>
    <row r="8">
      <c r="A8" s="4" t="inlineStr">
        <is>
          <t>Common Stock, Par Value (in dollars per share)</t>
        </is>
      </c>
      <c r="B8" s="7" t="n">
        <v>0.01</v>
      </c>
      <c r="C8" s="7" t="n">
        <v>0.01</v>
      </c>
    </row>
    <row r="9">
      <c r="A9" s="4" t="inlineStr">
        <is>
          <t>Common Stock, Shares Authorized (in shares)</t>
        </is>
      </c>
      <c r="B9" s="5" t="n">
        <v>250000000</v>
      </c>
      <c r="C9" s="5" t="n">
        <v>250000000</v>
      </c>
    </row>
    <row r="10">
      <c r="A10" s="4" t="inlineStr">
        <is>
          <t>Common Stock, Shares Issued (in shares)</t>
        </is>
      </c>
      <c r="B10" s="5" t="n">
        <v>137335787</v>
      </c>
      <c r="C10" s="5" t="n">
        <v>139877032</v>
      </c>
    </row>
    <row r="11">
      <c r="A11" s="4" t="inlineStr">
        <is>
          <t>Common Stock, Shares Outstanding (in shares)</t>
        </is>
      </c>
      <c r="B11" s="5" t="n">
        <v>136062495</v>
      </c>
      <c r="C11" s="5" t="n">
        <v>139797487</v>
      </c>
    </row>
    <row r="12">
      <c r="A12" s="4" t="inlineStr">
        <is>
          <t>Treasury stock, Shares Held (in shares)</t>
        </is>
      </c>
      <c r="B12" s="5" t="n">
        <v>1273292</v>
      </c>
      <c r="C12" s="5" t="n">
        <v>79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3 Months Ended</t>
        </is>
      </c>
    </row>
    <row r="2">
      <c r="B2" s="2" t="inlineStr">
        <is>
          <t>Mar. 31, 2022</t>
        </is>
      </c>
    </row>
    <row r="3">
      <c r="A3" s="3" t="inlineStr">
        <is>
          <t>Redeemable Noncontrolling Interest</t>
        </is>
      </c>
    </row>
    <row r="4">
      <c r="A4" s="4" t="inlineStr">
        <is>
          <t>Schedule of changes in redeemable noncontrolling interest</t>
        </is>
      </c>
      <c r="B4" s="4" t="inlineStr">
        <is>
          <t>​ ​ ​ ​ ​ ​ ​ ​ ​ ​ ​ Three Months Ended March 31, ​ (In thousands) ​ 2022 ​ 2021 ​ Balance at beginning of period ​ $ 23,457 $ 22,033 ​ Share of CASI Wuxi net loss ​ (417) ​ ​ (349) ​ Accretion of redeemable noncontrolling interest ​ 613 ​ ​ 548 ​ Foreign currency translation adjustment ​ ​ 73 ​ ​ (68) ​ Balance at end of period ​ $ 23,726 $ 22,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basic and diluted net loss per share</t>
        </is>
      </c>
      <c r="B4" s="4" t="inlineStr">
        <is>
          <t>​ ​ ​ ​ ​ ​ ​ ​ ​ ​ Three Months Ended March 31, (In thousands, except share and per share data) 2022 ​ 2021 Numerator: ​ ​ ​ ​ Net loss attributable to CASI Pharmaceuticals, Inc. ​ $ (8,596) ​ $ (13,883) ​ Denominator: ​ ​ ​ ​ ​ ​ Weighted average number of common stock ​ 137,955,910 ​ 124,824,588 ​ Denominator for basic and diluted net loss per share calculation ​ 137,955,910 ​ 124,824,588 ​ Net loss per share ​ ​ ​ ​ ​ — Basic and diluted ​ $ (0.06) ​ $ (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chedule of compensation expense</t>
        </is>
      </c>
      <c r="B4" s="4" t="inlineStr">
        <is>
          <t>​ ​ ​ ​ ​ ​ ​ ​ ​ ​ ​ Three Months Ended March 31, ​ (In thousands) 2022 2021 Research and development ​ $ 178 ​ $ 75 ​ Sales and Marketing ​ ​ 59 ​ ​ 33 ​ General and administrative ​ 1,671 ​ 1,890 ​ Stock-based compensation expense ​ $ 1,908 ​ $ 1,9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inancial assets and liabilities accounted for at fair value on a recurring basis</t>
        </is>
      </c>
      <c r="B4" s="4" t="inlineStr">
        <is>
          <t>The following tables present the Company’s financial assets accounted for at fair value on a recurring basis as of March 31, 2022 and December 31, 2021, by level within the fair value hierarchy: ​ ​ ​ ​ ​ ​ ​ ​ ​ ​ ​ ​ ​ (In thousands) ​ Fair Value at ​ ​ ​ ​ ​ ​ ​ ​ ​ Description March 31, 2022 Level 1 Level 2 Level 3 Investments classified as Current and non-Current Assets ​ ​ ​ ​ ​ ​ ​ ​ ​ ​ ​ ​ Investments in common stock ​ $ 8,225 ​ $ 8,225 ​ $ — ​ $ — Investment in warrants - Designated as investment measured at FVTPL ​ $ 533 ​ $ — ​ $ 533 ​ $ — Investment in convertible loan - AFS ​ $ 271 ​ $ — ​ $ — ​ $ 271 Investment in convertible loan - Designated as investment measured at FVTPL ​ $ 5,722 ​ $ — ​ $ — ​ $ 5,722 ​ ​ ​ ​ ​ ​ ​ ​ ​ ​ ​ ​ ​ ​ ​ Quantitative Information about Level 3 Fair Value Measurements ​ ​ Fair Value at ​ Valuation ​ Unobservable ​ ​ ​ Description March 31, 2022 Techniques Input Average/Median Investment in convertible loan - Designated as investment measured at FVTPL ​ $ 5,722 ​ ​ Discounted cash flow ​ ​ Discount rate ​ ​ 20%/20% ​ ​ ​ ​ ​ ​ ​ ​ ​ ​ ​ ​ ​ ​ (In thousands) Fair Value at ​ ​ ​ ​ ​ ​ ​ ​ ​ Description December 31, 2021 Level 1 Level 2 Level 3 Investments classified as Current and non-Current Assets ​ ​ ​ ​ ​ ​ ​ ​ ​ ​ ​ ​ Investments in common stock ​ $ 9,868 ​ $ 9,868 ​ $ — ​ $ — Investment in warrants - Designated as investment measured at FVTPL ​ $ 591 ​ $ — ​ $ 591 ​ $ — Investment in convertible loan - AFS ​ $ 268 ​ $ — ​ $ — ​ $ 268 Investment in convertible loan - Designated as investment measured at FVTPL ​ $ 5,576 ​ $ — ​ $ — ​ $ 5,576 ​ ​ ​ ​ ​ ​ ​ ​ ​ ​ ​ ​ ​ ​ ​ Quantitative Information about Level 3 Fair Value Measurements ​ ​ Fair Value at ​ Valuation ​ Unobservable ​ ​ ​ Description December 31, 2021 Techniques Input Average/Median Investment in convertible loan - Designated as investment measured at FVTPL ​ $ 5,576 ​ ​ Discounted cash flow ​ ​ Discount rate ​ ​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SCRIPTION OF BUSINESS (Details) - USD ($) $ in Thousands</t>
        </is>
      </c>
      <c r="B1" s="2" t="inlineStr">
        <is>
          <t>Mar. 31, 2022</t>
        </is>
      </c>
      <c r="C1" s="2" t="inlineStr">
        <is>
          <t>Dec. 31, 2021</t>
        </is>
      </c>
    </row>
    <row r="2">
      <c r="A2" s="3" t="inlineStr">
        <is>
          <t>Description of Business and Basis of Presentation [Line Items]</t>
        </is>
      </c>
    </row>
    <row r="3">
      <c r="A3" s="4" t="inlineStr">
        <is>
          <t>Accumulated deficit</t>
        </is>
      </c>
      <c r="B3" s="6" t="n">
        <v>-613626</v>
      </c>
      <c r="C3" s="6" t="n">
        <v>-605643</v>
      </c>
    </row>
    <row r="4">
      <c r="A4" s="4" t="inlineStr">
        <is>
          <t>Cash and cash equivalents</t>
        </is>
      </c>
      <c r="B4" s="5" t="n">
        <v>29259</v>
      </c>
      <c r="C4" s="6" t="n">
        <v>38704</v>
      </c>
    </row>
    <row r="5">
      <c r="A5" s="4" t="inlineStr">
        <is>
          <t>CASI China</t>
        </is>
      </c>
    </row>
    <row r="6">
      <c r="A6" s="3" t="inlineStr">
        <is>
          <t>Description of Business and Basis of Presentation [Line Items]</t>
        </is>
      </c>
    </row>
    <row r="7">
      <c r="A7" s="4" t="inlineStr">
        <is>
          <t>Cash and cash equivalents</t>
        </is>
      </c>
      <c r="B7" s="6" t="n">
        <v>19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6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License and Distribution Agreements (Details) ¥ in Millions</t>
        </is>
      </c>
      <c r="B1" s="2" t="inlineStr">
        <is>
          <t>Oct. 29, 2019</t>
        </is>
      </c>
      <c r="C1" s="2" t="inlineStr">
        <is>
          <t>Aug. 31, 2021USD ($)</t>
        </is>
      </c>
      <c r="D1" s="2" t="inlineStr">
        <is>
          <t>Aug. 31, 2021EUR (€)</t>
        </is>
      </c>
      <c r="E1" s="2" t="inlineStr">
        <is>
          <t>Jun. 30, 2021USD ($)</t>
        </is>
      </c>
      <c r="F1" s="2" t="inlineStr">
        <is>
          <t>Mar. 31, 2021USD ($)</t>
        </is>
      </c>
      <c r="G1" s="2" t="inlineStr">
        <is>
          <t>Nov. 30, 2020USD ($)</t>
        </is>
      </c>
      <c r="H1" s="2" t="inlineStr">
        <is>
          <t>Sep. 30, 2020USD ($)</t>
        </is>
      </c>
      <c r="I1" s="2" t="inlineStr">
        <is>
          <t>Sep. 30, 2020CNY (¥)</t>
        </is>
      </c>
      <c r="J1" s="2" t="inlineStr">
        <is>
          <t>Apr. 30, 2019USD ($)</t>
        </is>
      </c>
      <c r="K1" s="2" t="inlineStr">
        <is>
          <t>Apr. 30, 2019EUR (€)</t>
        </is>
      </c>
      <c r="L1" s="2" t="inlineStr">
        <is>
          <t>Mar. 31, 2019</t>
        </is>
      </c>
      <c r="M1" s="2" t="inlineStr">
        <is>
          <t>Mar. 31, 2022USD ($)</t>
        </is>
      </c>
      <c r="N1" s="2" t="inlineStr">
        <is>
          <t>Mar. 31, 2021USD ($)</t>
        </is>
      </c>
      <c r="O1" s="2" t="inlineStr">
        <is>
          <t>Dec. 31, 2021USD ($)</t>
        </is>
      </c>
      <c r="P1" s="2" t="inlineStr">
        <is>
          <t>Dec. 31, 2020USD ($)</t>
        </is>
      </c>
      <c r="Q1" s="2" t="inlineStr">
        <is>
          <t>Dec. 31, 2020EUR (€)</t>
        </is>
      </c>
      <c r="R1" s="2" t="inlineStr">
        <is>
          <t>Dec. 31, 2019EUR (€)</t>
        </is>
      </c>
      <c r="S1" s="2" t="inlineStr">
        <is>
          <t>Aug. 31, 2021EUR (€)</t>
        </is>
      </c>
    </row>
    <row r="2">
      <c r="A2" s="3" t="inlineStr">
        <is>
          <t>License and Distribution Agreements</t>
        </is>
      </c>
    </row>
    <row r="3">
      <c r="A3" s="4" t="inlineStr">
        <is>
          <t>Acquired in-process research and development</t>
        </is>
      </c>
      <c r="M3" s="6" t="n">
        <v>0</v>
      </c>
      <c r="N3" s="6" t="n">
        <v>5500000</v>
      </c>
    </row>
    <row r="4">
      <c r="A4" s="4" t="inlineStr">
        <is>
          <t>China Resources Guokang Pharmaceuticals Co., Ltd</t>
        </is>
      </c>
    </row>
    <row r="5">
      <c r="A5" s="3" t="inlineStr">
        <is>
          <t>License and Distribution Agreements</t>
        </is>
      </c>
    </row>
    <row r="6">
      <c r="A6" s="4" t="inlineStr">
        <is>
          <t>Non Royalty Exclusive Distribution Period</t>
        </is>
      </c>
      <c r="L6" s="4" t="inlineStr">
        <is>
          <t>3 years</t>
        </is>
      </c>
    </row>
    <row r="7">
      <c r="A7" s="4" t="inlineStr">
        <is>
          <t>Non royalty exclusive distribution additional period</t>
        </is>
      </c>
      <c r="M7" s="4" t="inlineStr">
        <is>
          <t>2 years</t>
        </is>
      </c>
    </row>
    <row r="8">
      <c r="A8" s="4" t="inlineStr">
        <is>
          <t>Pharmathen Global BV</t>
        </is>
      </c>
    </row>
    <row r="9">
      <c r="A9" s="3" t="inlineStr">
        <is>
          <t>License and Distribution Agreements</t>
        </is>
      </c>
    </row>
    <row r="10">
      <c r="A10" s="4" t="inlineStr">
        <is>
          <t>Upfront payment | €</t>
        </is>
      </c>
      <c r="R10" s="8" t="n">
        <v>1000000</v>
      </c>
    </row>
    <row r="11">
      <c r="A11" s="4" t="inlineStr">
        <is>
          <t>Non Royalty Exclusive Distribution Period</t>
        </is>
      </c>
      <c r="B11" s="4" t="inlineStr">
        <is>
          <t>10 years</t>
        </is>
      </c>
    </row>
    <row r="12">
      <c r="A12" s="4" t="inlineStr">
        <is>
          <t>Additional milestone payments paid</t>
        </is>
      </c>
      <c r="P12" s="6" t="n">
        <v>1700000</v>
      </c>
      <c r="Q12" s="8" t="n">
        <v>1500000</v>
      </c>
    </row>
    <row r="13">
      <c r="A13" s="4" t="inlineStr">
        <is>
          <t>Non-royalty exclusive distribution period at agreed cost</t>
        </is>
      </c>
      <c r="B13" s="4" t="inlineStr">
        <is>
          <t>3 years</t>
        </is>
      </c>
    </row>
    <row r="14">
      <c r="A14" s="4" t="inlineStr">
        <is>
          <t>Pharmathen Global BV | Maximum</t>
        </is>
      </c>
    </row>
    <row r="15">
      <c r="A15" s="3" t="inlineStr">
        <is>
          <t>License and Distribution Agreements</t>
        </is>
      </c>
    </row>
    <row r="16">
      <c r="A16" s="4" t="inlineStr">
        <is>
          <t>Additional milestone payments paid | €</t>
        </is>
      </c>
      <c r="Q16" s="8" t="n">
        <v>2000000</v>
      </c>
    </row>
    <row r="17">
      <c r="A17" s="4" t="inlineStr">
        <is>
          <t>Black Belt Therapeutics Ltd</t>
        </is>
      </c>
    </row>
    <row r="18">
      <c r="A18" s="3" t="inlineStr">
        <is>
          <t>License and Distribution Agreements</t>
        </is>
      </c>
    </row>
    <row r="19">
      <c r="A19" s="4" t="inlineStr">
        <is>
          <t>Upfront payment</t>
        </is>
      </c>
      <c r="J19" s="6" t="n">
        <v>5700000</v>
      </c>
      <c r="K19" s="8" t="n">
        <v>5000000</v>
      </c>
      <c r="R19" s="8" t="n">
        <v>5000000</v>
      </c>
    </row>
    <row r="20">
      <c r="A20" s="4" t="inlineStr">
        <is>
          <t>Milestone payment</t>
        </is>
      </c>
      <c r="C20" s="6" t="n">
        <v>305000</v>
      </c>
      <c r="D20" s="8" t="n">
        <v>250000</v>
      </c>
      <c r="E20" s="6" t="n">
        <v>750000</v>
      </c>
    </row>
    <row r="21">
      <c r="A21" s="4" t="inlineStr">
        <is>
          <t>Accrued milestone payment</t>
        </is>
      </c>
      <c r="C21" s="6" t="n">
        <v>305000</v>
      </c>
      <c r="S21" s="8" t="n">
        <v>250000</v>
      </c>
    </row>
    <row r="22">
      <c r="A22" s="4" t="inlineStr">
        <is>
          <t>In-process research and development expensed</t>
        </is>
      </c>
      <c r="O22" s="6" t="n">
        <v>1100000</v>
      </c>
    </row>
    <row r="23">
      <c r="A23" s="4" t="inlineStr">
        <is>
          <t>Potential milestones and royalties of up to</t>
        </is>
      </c>
      <c r="J23" s="6" t="n">
        <v>46300000</v>
      </c>
    </row>
    <row r="24">
      <c r="A24" s="4" t="inlineStr">
        <is>
          <t>Cleave Therapeutics, Inc</t>
        </is>
      </c>
    </row>
    <row r="25">
      <c r="A25" s="3" t="inlineStr">
        <is>
          <t>License and Distribution Agreements</t>
        </is>
      </c>
    </row>
    <row r="26">
      <c r="A26" s="4" t="inlineStr">
        <is>
          <t>Upfront payment</t>
        </is>
      </c>
      <c r="F26" s="6" t="n">
        <v>5500000</v>
      </c>
    </row>
    <row r="27">
      <c r="A27" s="4" t="inlineStr">
        <is>
          <t>Acquired in-process research and development</t>
        </is>
      </c>
      <c r="O27" s="6" t="n">
        <v>5500000</v>
      </c>
    </row>
    <row r="28">
      <c r="A28" s="4" t="inlineStr">
        <is>
          <t>Cleave Therapeutics, Inc | Maximum</t>
        </is>
      </c>
    </row>
    <row r="29">
      <c r="A29" s="3" t="inlineStr">
        <is>
          <t>License and Distribution Agreements</t>
        </is>
      </c>
    </row>
    <row r="30">
      <c r="A30" s="4" t="inlineStr">
        <is>
          <t>Milestone payment</t>
        </is>
      </c>
      <c r="F30" s="6" t="n">
        <v>74000000</v>
      </c>
    </row>
    <row r="31">
      <c r="A31" s="4" t="inlineStr">
        <is>
          <t>Juventas Cell Therapy Ltd.</t>
        </is>
      </c>
    </row>
    <row r="32">
      <c r="A32" s="3" t="inlineStr">
        <is>
          <t>License and Distribution Agreements</t>
        </is>
      </c>
    </row>
    <row r="33">
      <c r="A33" s="4" t="inlineStr">
        <is>
          <t>Milestone payment</t>
        </is>
      </c>
      <c r="H33" s="6" t="n">
        <v>10000000</v>
      </c>
      <c r="I33" s="9" t="n">
        <v>70</v>
      </c>
    </row>
    <row r="34">
      <c r="A34" s="4" t="inlineStr">
        <is>
          <t>BioInvent International AB</t>
        </is>
      </c>
    </row>
    <row r="35">
      <c r="A35" s="3" t="inlineStr">
        <is>
          <t>License and Distribution Agreements</t>
        </is>
      </c>
    </row>
    <row r="36">
      <c r="A36" s="4" t="inlineStr">
        <is>
          <t>Upfront payment</t>
        </is>
      </c>
      <c r="G36" s="6" t="n">
        <v>5900000</v>
      </c>
    </row>
    <row r="37">
      <c r="A37" s="4" t="inlineStr">
        <is>
          <t>Acquired in-process research and development</t>
        </is>
      </c>
      <c r="P37" s="6" t="n">
        <v>5900000</v>
      </c>
    </row>
    <row r="38">
      <c r="A38" s="4" t="inlineStr">
        <is>
          <t>BioInvent International AB | Maximum</t>
        </is>
      </c>
    </row>
    <row r="39">
      <c r="A39" s="3" t="inlineStr">
        <is>
          <t>License and Distribution Agreements</t>
        </is>
      </c>
    </row>
    <row r="40">
      <c r="A40" s="4" t="inlineStr">
        <is>
          <t>Potential milestones and royalties of up to</t>
        </is>
      </c>
      <c r="G40" s="6" t="n">
        <v>83000000</v>
      </c>
    </row>
    <row r="41">
      <c r="A41" s="4" t="inlineStr">
        <is>
          <t>Riemser Pharma GmbH</t>
        </is>
      </c>
    </row>
    <row r="42">
      <c r="A42" s="3" t="inlineStr">
        <is>
          <t>License and Distribution Agreements</t>
        </is>
      </c>
    </row>
    <row r="43">
      <c r="A43" s="4" t="inlineStr">
        <is>
          <t>Contingent milestone payment</t>
        </is>
      </c>
      <c r="M4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Equity Securities, at Fair Value and Long-term Investments - Summary of Investmen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Gross unrealized gains /(losses)</t>
        </is>
      </c>
      <c r="B3" s="6" t="n">
        <v>-1555</v>
      </c>
      <c r="C3" s="6" t="n">
        <v>1568</v>
      </c>
    </row>
    <row r="4">
      <c r="A4" s="4" t="inlineStr">
        <is>
          <t>Common Stock</t>
        </is>
      </c>
    </row>
    <row r="5">
      <c r="A5" s="4" t="inlineStr">
        <is>
          <t>Equity securities at fair value</t>
        </is>
      </c>
      <c r="B5" s="5" t="n">
        <v>8225</v>
      </c>
      <c r="D5" s="6" t="n">
        <v>9868</v>
      </c>
    </row>
    <row r="6">
      <c r="A6" s="4" t="inlineStr">
        <is>
          <t>Common Stock | MaxCyte Inc.</t>
        </is>
      </c>
    </row>
    <row r="7">
      <c r="A7" s="4" t="inlineStr">
        <is>
          <t>Gross unrealized gains /(losses)</t>
        </is>
      </c>
      <c r="B7" s="5" t="n">
        <v>2673</v>
      </c>
      <c r="D7" s="5" t="n">
        <v>3866</v>
      </c>
    </row>
    <row r="8">
      <c r="A8" s="4" t="inlineStr">
        <is>
          <t>Equity securities at fair value</t>
        </is>
      </c>
      <c r="B8" s="5" t="n">
        <v>2673</v>
      </c>
      <c r="D8" s="5" t="n">
        <v>3866</v>
      </c>
    </row>
    <row r="9">
      <c r="A9" s="4" t="inlineStr">
        <is>
          <t>Common Stock | BioInvent International AB</t>
        </is>
      </c>
    </row>
    <row r="10">
      <c r="A10" s="4" t="inlineStr">
        <is>
          <t>Cost</t>
        </is>
      </c>
      <c r="B10" s="5" t="n">
        <v>5661</v>
      </c>
      <c r="D10" s="5" t="n">
        <v>5661</v>
      </c>
    </row>
    <row r="11">
      <c r="A11" s="4" t="inlineStr">
        <is>
          <t>Gross unrealized gains /(losses)</t>
        </is>
      </c>
      <c r="B11" s="5" t="n">
        <v>-109</v>
      </c>
      <c r="D11" s="5" t="n">
        <v>341</v>
      </c>
    </row>
    <row r="12">
      <c r="A12" s="4" t="inlineStr">
        <is>
          <t>Equity securities at fair value</t>
        </is>
      </c>
      <c r="B12" s="6" t="n">
        <v>5552</v>
      </c>
      <c r="D12" s="6" t="n">
        <v>60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Equity Securities, at Fair Value and Long-term Investments - Summary of Long-term investments (Details) - USD ($) $ in Thousands</t>
        </is>
      </c>
      <c r="B1" s="2" t="inlineStr">
        <is>
          <t>3 Months Ended</t>
        </is>
      </c>
      <c r="C1" s="2" t="inlineStr">
        <is>
          <t>12 Months Ended</t>
        </is>
      </c>
    </row>
    <row r="2">
      <c r="B2" s="2" t="inlineStr">
        <is>
          <t>Mar. 31, 2022</t>
        </is>
      </c>
      <c r="C2" s="2" t="inlineStr">
        <is>
          <t>Dec. 31, 2021</t>
        </is>
      </c>
    </row>
    <row r="3">
      <c r="A3" s="3" t="inlineStr">
        <is>
          <t>Schedule Of Long Term Investments</t>
        </is>
      </c>
    </row>
    <row r="4">
      <c r="A4" s="4" t="inlineStr">
        <is>
          <t>Cost</t>
        </is>
      </c>
      <c r="B4" s="6" t="n">
        <v>32658</v>
      </c>
      <c r="C4" s="6" t="n">
        <v>32658</v>
      </c>
    </row>
    <row r="5">
      <c r="A5" s="4" t="inlineStr">
        <is>
          <t>Gross unrealized gains</t>
        </is>
      </c>
      <c r="B5" s="5" t="n">
        <v>7190</v>
      </c>
      <c r="C5" s="5" t="n">
        <v>7041</v>
      </c>
    </row>
    <row r="6">
      <c r="A6" s="4" t="inlineStr">
        <is>
          <t>Gross unrealized losses (including impairment)</t>
        </is>
      </c>
      <c r="B6" s="5" t="n">
        <v>-1509</v>
      </c>
      <c r="C6" s="5" t="n">
        <v>-1451</v>
      </c>
    </row>
    <row r="7">
      <c r="A7" s="4" t="inlineStr">
        <is>
          <t>Foreign currency translation adjustment</t>
        </is>
      </c>
      <c r="B7" s="5" t="n">
        <v>1981</v>
      </c>
      <c r="C7" s="5" t="n">
        <v>1880</v>
      </c>
    </row>
    <row r="8">
      <c r="A8" s="4" t="inlineStr">
        <is>
          <t>Aggregate fair value</t>
        </is>
      </c>
      <c r="B8" s="5" t="n">
        <v>40320</v>
      </c>
      <c r="C8" s="5" t="n">
        <v>40128</v>
      </c>
    </row>
    <row r="9">
      <c r="A9" s="4" t="inlineStr">
        <is>
          <t>Alesta Tx | Available-for-sale debt securities | Convertible loan</t>
        </is>
      </c>
    </row>
    <row r="10">
      <c r="A10" s="3" t="inlineStr">
        <is>
          <t>Schedule Of Long Term Investments</t>
        </is>
      </c>
    </row>
    <row r="11">
      <c r="A11" s="4" t="inlineStr">
        <is>
          <t>Cost</t>
        </is>
      </c>
      <c r="B11" s="5" t="n">
        <v>261</v>
      </c>
      <c r="C11" s="5" t="n">
        <v>261</v>
      </c>
    </row>
    <row r="12">
      <c r="A12" s="4" t="inlineStr">
        <is>
          <t>Gross unrealized gains</t>
        </is>
      </c>
      <c r="B12" s="5" t="n">
        <v>10</v>
      </c>
      <c r="C12" s="5" t="n">
        <v>7</v>
      </c>
    </row>
    <row r="13">
      <c r="A13" s="4" t="inlineStr">
        <is>
          <t>Aggregate fair value</t>
        </is>
      </c>
      <c r="B13" s="5" t="n">
        <v>271</v>
      </c>
      <c r="C13" s="5" t="n">
        <v>268</v>
      </c>
    </row>
    <row r="14">
      <c r="A14" s="4" t="inlineStr">
        <is>
          <t>Alesta Tx | Equity securities without readily determinable fair value | Equity Securities</t>
        </is>
      </c>
    </row>
    <row r="15">
      <c r="A15" s="3" t="inlineStr">
        <is>
          <t>Schedule Of Long Term Investments</t>
        </is>
      </c>
    </row>
    <row r="16">
      <c r="A16" s="4" t="inlineStr">
        <is>
          <t>Cost</t>
        </is>
      </c>
      <c r="B16" s="5" t="n">
        <v>2250</v>
      </c>
      <c r="C16" s="5" t="n">
        <v>2250</v>
      </c>
    </row>
    <row r="17">
      <c r="A17" s="4" t="inlineStr">
        <is>
          <t>Gross unrealized losses (including impairment)</t>
        </is>
      </c>
      <c r="B17" s="5" t="n">
        <v>-865</v>
      </c>
      <c r="C17" s="5" t="n">
        <v>-865</v>
      </c>
    </row>
    <row r="18">
      <c r="A18" s="4" t="inlineStr">
        <is>
          <t>Aggregate fair value</t>
        </is>
      </c>
      <c r="B18" s="5" t="n">
        <v>1385</v>
      </c>
      <c r="C18" s="5" t="n">
        <v>1385</v>
      </c>
    </row>
    <row r="19">
      <c r="A19" s="4" t="inlineStr">
        <is>
          <t>Juventas Cell Therapy Ltd. | Equity securities without readily determinable fair value | Equity Securities</t>
        </is>
      </c>
    </row>
    <row r="20">
      <c r="A20" s="3" t="inlineStr">
        <is>
          <t>Schedule Of Long Term Investments</t>
        </is>
      </c>
    </row>
    <row r="21">
      <c r="A21" s="4" t="inlineStr">
        <is>
          <t>Cost</t>
        </is>
      </c>
      <c r="B21" s="5" t="n">
        <v>23500</v>
      </c>
      <c r="C21" s="5" t="n">
        <v>23500</v>
      </c>
    </row>
    <row r="22">
      <c r="A22" s="4" t="inlineStr">
        <is>
          <t>Gross unrealized gains</t>
        </is>
      </c>
      <c r="B22" s="5" t="n">
        <v>6958</v>
      </c>
      <c r="C22" s="5" t="n">
        <v>6958</v>
      </c>
    </row>
    <row r="23">
      <c r="A23" s="4" t="inlineStr">
        <is>
          <t>Foreign currency translation adjustment</t>
        </is>
      </c>
      <c r="B23" s="5" t="n">
        <v>1951</v>
      </c>
      <c r="C23" s="5" t="n">
        <v>1850</v>
      </c>
    </row>
    <row r="24">
      <c r="A24" s="4" t="inlineStr">
        <is>
          <t>Aggregate fair value</t>
        </is>
      </c>
      <c r="B24" s="5" t="n">
        <v>32409</v>
      </c>
      <c r="C24" s="5" t="n">
        <v>32308</v>
      </c>
    </row>
    <row r="25">
      <c r="A25" s="4" t="inlineStr">
        <is>
          <t>Juventas Cell Therapy Ltd. | Equity securities without readily determinable fair value | Put option</t>
        </is>
      </c>
    </row>
    <row r="26">
      <c r="A26" s="3" t="inlineStr">
        <is>
          <t>Schedule Of Long Term Investments</t>
        </is>
      </c>
    </row>
    <row r="27">
      <c r="A27" s="4" t="inlineStr">
        <is>
          <t>Cost</t>
        </is>
      </c>
      <c r="B27" s="5" t="n">
        <v>491</v>
      </c>
      <c r="C27" s="5" t="n">
        <v>491</v>
      </c>
    </row>
    <row r="28">
      <c r="A28" s="4" t="inlineStr">
        <is>
          <t>Gross unrealized losses (including impairment)</t>
        </is>
      </c>
      <c r="B28" s="5" t="n">
        <v>-521</v>
      </c>
      <c r="C28" s="5" t="n">
        <v>-521</v>
      </c>
    </row>
    <row r="29">
      <c r="A29" s="4" t="inlineStr">
        <is>
          <t>Foreign currency translation adjustment</t>
        </is>
      </c>
      <c r="B29" s="5" t="n">
        <v>30</v>
      </c>
      <c r="C29" s="5" t="n">
        <v>30</v>
      </c>
    </row>
    <row r="30">
      <c r="A30" s="4" t="inlineStr">
        <is>
          <t>BioInvent International AB | Securities measured at fair value | Warrants</t>
        </is>
      </c>
    </row>
    <row r="31">
      <c r="A31" s="3" t="inlineStr">
        <is>
          <t>Schedule Of Long Term Investments</t>
        </is>
      </c>
    </row>
    <row r="32">
      <c r="A32" s="4" t="inlineStr">
        <is>
          <t>Cost</t>
        </is>
      </c>
      <c r="B32" s="5" t="n">
        <v>656</v>
      </c>
      <c r="C32" s="5" t="n">
        <v>656</v>
      </c>
    </row>
    <row r="33">
      <c r="A33" s="4" t="inlineStr">
        <is>
          <t>Gross unrealized losses (including impairment)</t>
        </is>
      </c>
      <c r="B33" s="5" t="n">
        <v>-123</v>
      </c>
      <c r="C33" s="5" t="n">
        <v>-65</v>
      </c>
    </row>
    <row r="34">
      <c r="A34" s="4" t="inlineStr">
        <is>
          <t>Aggregate fair value</t>
        </is>
      </c>
      <c r="B34" s="5" t="n">
        <v>533</v>
      </c>
      <c r="C34" s="5" t="n">
        <v>591</v>
      </c>
    </row>
    <row r="35">
      <c r="A35" s="4" t="inlineStr">
        <is>
          <t>Cleave Therapeutics, Inc | Securities measured at fair value | Convertible loan</t>
        </is>
      </c>
    </row>
    <row r="36">
      <c r="A36" s="3" t="inlineStr">
        <is>
          <t>Schedule Of Long Term Investments</t>
        </is>
      </c>
    </row>
    <row r="37">
      <c r="A37" s="4" t="inlineStr">
        <is>
          <t>Cost</t>
        </is>
      </c>
      <c r="B37" s="5" t="n">
        <v>5500</v>
      </c>
      <c r="C37" s="5" t="n">
        <v>5500</v>
      </c>
    </row>
    <row r="38">
      <c r="A38" s="4" t="inlineStr">
        <is>
          <t>Gross unrealized gains</t>
        </is>
      </c>
      <c r="B38" s="5" t="n">
        <v>222</v>
      </c>
      <c r="C38" s="5" t="n">
        <v>76</v>
      </c>
    </row>
    <row r="39">
      <c r="A39" s="4" t="inlineStr">
        <is>
          <t>Aggregate fair value</t>
        </is>
      </c>
      <c r="B39" s="6" t="n">
        <v>5722</v>
      </c>
      <c r="C39" s="6" t="n">
        <v>55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Equity Securities, at Fair Value and Long-term Investments (Details) - USD ($) $ in Millions</t>
        </is>
      </c>
      <c r="B1" s="2" t="inlineStr">
        <is>
          <t>3 Months Ended</t>
        </is>
      </c>
    </row>
    <row r="2">
      <c r="B2" s="2" t="inlineStr">
        <is>
          <t>Mar. 31, 2022</t>
        </is>
      </c>
      <c r="C2" s="2" t="inlineStr">
        <is>
          <t>Mar. 31, 2021</t>
        </is>
      </c>
    </row>
    <row r="3">
      <c r="A3" s="3" t="inlineStr">
        <is>
          <t>Investment in Equity Securities, at Fair Value and Long-term Investments</t>
        </is>
      </c>
    </row>
    <row r="4">
      <c r="A4" s="4" t="inlineStr">
        <is>
          <t>Unrealized gains</t>
        </is>
      </c>
      <c r="B4" s="6" t="n">
        <v>0</v>
      </c>
      <c r="C4" s="10" t="n">
        <v>1.9</v>
      </c>
    </row>
    <row r="5">
      <c r="A5" s="4" t="inlineStr">
        <is>
          <t>Unrealized losses</t>
        </is>
      </c>
      <c r="B5" s="10" t="n">
        <v>1.6</v>
      </c>
      <c r="C5" s="10" t="n">
        <v>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Mar. 31, 2022</t>
        </is>
      </c>
      <c r="C2" s="2" t="inlineStr">
        <is>
          <t>Mar. 31, 2021</t>
        </is>
      </c>
      <c r="D2" s="2" t="inlineStr">
        <is>
          <t>Dec. 31, 2021</t>
        </is>
      </c>
    </row>
    <row r="3">
      <c r="A3" s="3" t="inlineStr">
        <is>
          <t>Inventories</t>
        </is>
      </c>
    </row>
    <row r="4">
      <c r="A4" s="4" t="inlineStr">
        <is>
          <t>Finished goods</t>
        </is>
      </c>
      <c r="B4" s="6" t="n">
        <v>3700</v>
      </c>
      <c r="D4" s="6" t="n">
        <v>1900</v>
      </c>
    </row>
    <row r="5">
      <c r="A5" s="4" t="inlineStr">
        <is>
          <t>Inventory write down</t>
        </is>
      </c>
      <c r="B5" s="6" t="n">
        <v>0</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Revenues:</t>
        </is>
      </c>
    </row>
    <row r="4">
      <c r="A4" s="4" t="inlineStr">
        <is>
          <t>Product sales</t>
        </is>
      </c>
      <c r="B4" s="6" t="n">
        <v>9025</v>
      </c>
      <c r="C4" s="6" t="n">
        <v>5700</v>
      </c>
    </row>
    <row r="5">
      <c r="A5" s="4" t="inlineStr">
        <is>
          <t>Lease income from a related party</t>
        </is>
      </c>
      <c r="B5" s="5" t="n">
        <v>37</v>
      </c>
      <c r="C5" s="5" t="n">
        <v>36</v>
      </c>
    </row>
    <row r="6">
      <c r="A6" s="4" t="inlineStr">
        <is>
          <t>Total revenues</t>
        </is>
      </c>
      <c r="B6" s="5" t="n">
        <v>9062</v>
      </c>
      <c r="C6" s="5" t="n">
        <v>5736</v>
      </c>
    </row>
    <row r="7">
      <c r="A7" s="3" t="inlineStr">
        <is>
          <t>Costs of revenues:</t>
        </is>
      </c>
    </row>
    <row r="8">
      <c r="A8" s="4" t="inlineStr">
        <is>
          <t>Cost of goods sold</t>
        </is>
      </c>
      <c r="B8" s="5" t="n">
        <v>1977</v>
      </c>
      <c r="C8" s="5" t="n">
        <v>1237</v>
      </c>
    </row>
    <row r="9">
      <c r="A9" s="4" t="inlineStr">
        <is>
          <t>Royalty fee</t>
        </is>
      </c>
      <c r="B9" s="5" t="n">
        <v>1781</v>
      </c>
      <c r="C9" s="5" t="n">
        <v>1121</v>
      </c>
    </row>
    <row r="10">
      <c r="A10" s="4" t="inlineStr">
        <is>
          <t>Total costs of revenues</t>
        </is>
      </c>
      <c r="B10" s="5" t="n">
        <v>3758</v>
      </c>
      <c r="C10" s="5" t="n">
        <v>2358</v>
      </c>
    </row>
    <row r="11">
      <c r="A11" s="4" t="inlineStr">
        <is>
          <t>Gross Profit</t>
        </is>
      </c>
      <c r="B11" s="5" t="n">
        <v>5304</v>
      </c>
      <c r="C11" s="5" t="n">
        <v>3378</v>
      </c>
    </row>
    <row r="12">
      <c r="A12" s="3" t="inlineStr">
        <is>
          <t>Operating expenses:</t>
        </is>
      </c>
    </row>
    <row r="13">
      <c r="A13" s="4" t="inlineStr">
        <is>
          <t>Research and development</t>
        </is>
      </c>
      <c r="B13" s="5" t="n">
        <v>3992</v>
      </c>
      <c r="C13" s="5" t="n">
        <v>5258</v>
      </c>
    </row>
    <row r="14">
      <c r="A14" s="4" t="inlineStr">
        <is>
          <t>General and administrative</t>
        </is>
      </c>
      <c r="B14" s="5" t="n">
        <v>5325</v>
      </c>
      <c r="C14" s="5" t="n">
        <v>5502</v>
      </c>
    </row>
    <row r="15">
      <c r="A15" s="4" t="inlineStr">
        <is>
          <t>Selling and marketing</t>
        </is>
      </c>
      <c r="B15" s="5" t="n">
        <v>3277</v>
      </c>
      <c r="C15" s="5" t="n">
        <v>2715</v>
      </c>
    </row>
    <row r="16">
      <c r="A16" s="4" t="inlineStr">
        <is>
          <t>Acquired in-process research and development</t>
        </is>
      </c>
      <c r="B16" s="5" t="n">
        <v>0</v>
      </c>
      <c r="C16" s="5" t="n">
        <v>5500</v>
      </c>
    </row>
    <row r="17">
      <c r="A17" s="4" t="inlineStr">
        <is>
          <t>Total operating expenses</t>
        </is>
      </c>
      <c r="B17" s="5" t="n">
        <v>12594</v>
      </c>
      <c r="C17" s="5" t="n">
        <v>18975</v>
      </c>
    </row>
    <row r="18">
      <c r="A18" s="4" t="inlineStr">
        <is>
          <t>Loss from operations</t>
        </is>
      </c>
      <c r="B18" s="5" t="n">
        <v>-7290</v>
      </c>
      <c r="C18" s="5" t="n">
        <v>-15597</v>
      </c>
    </row>
    <row r="19">
      <c r="A19" s="3" t="inlineStr">
        <is>
          <t>Non-operating income (expense):</t>
        </is>
      </c>
    </row>
    <row r="20">
      <c r="A20" s="4" t="inlineStr">
        <is>
          <t>Interest income, net</t>
        </is>
      </c>
      <c r="B20" s="5" t="n">
        <v>74</v>
      </c>
      <c r="C20" s="5" t="n">
        <v>106</v>
      </c>
    </row>
    <row r="21">
      <c r="A21" s="4" t="inlineStr">
        <is>
          <t>Other income</t>
        </is>
      </c>
      <c r="B21" s="5" t="n">
        <v>38</v>
      </c>
      <c r="C21" s="5" t="n">
        <v>20</v>
      </c>
    </row>
    <row r="22">
      <c r="A22" s="4" t="inlineStr">
        <is>
          <t>Foreign exchange gain</t>
        </is>
      </c>
      <c r="B22" s="5" t="n">
        <v>333</v>
      </c>
      <c r="C22" s="5" t="n">
        <v>219</v>
      </c>
    </row>
    <row r="23">
      <c r="A23" s="4" t="inlineStr">
        <is>
          <t>Change in fair value of investments</t>
        </is>
      </c>
      <c r="B23" s="5" t="n">
        <v>-1555</v>
      </c>
      <c r="C23" s="5" t="n">
        <v>1568</v>
      </c>
    </row>
    <row r="24">
      <c r="A24" s="4" t="inlineStr">
        <is>
          <t>Loss before income tax expense</t>
        </is>
      </c>
      <c r="B24" s="5" t="n">
        <v>-8400</v>
      </c>
      <c r="C24" s="5" t="n">
        <v>-13684</v>
      </c>
    </row>
    <row r="25">
      <c r="A25" s="4" t="inlineStr">
        <is>
          <t>Net loss</t>
        </is>
      </c>
      <c r="B25" s="5" t="n">
        <v>-8400</v>
      </c>
      <c r="C25" s="5" t="n">
        <v>-13684</v>
      </c>
    </row>
    <row r="26">
      <c r="A26" s="4" t="inlineStr">
        <is>
          <t>Less: loss attributable to redeemable noncontrolling interest</t>
        </is>
      </c>
      <c r="B26" s="5" t="n">
        <v>-417</v>
      </c>
      <c r="C26" s="5" t="n">
        <v>-349</v>
      </c>
    </row>
    <row r="27">
      <c r="A27" s="4" t="inlineStr">
        <is>
          <t>Accretion to redeemable noncontrolling interest redemption value</t>
        </is>
      </c>
      <c r="B27" s="5" t="n">
        <v>613</v>
      </c>
      <c r="C27" s="5" t="n">
        <v>548</v>
      </c>
    </row>
    <row r="28">
      <c r="A28" s="4" t="inlineStr">
        <is>
          <t>Net loss attributable to CASI Pharmaceuticals, Inc.</t>
        </is>
      </c>
      <c r="B28" s="6" t="n">
        <v>-8596</v>
      </c>
      <c r="C28" s="6" t="n">
        <v>-13883</v>
      </c>
    </row>
    <row r="29">
      <c r="A29" s="4" t="inlineStr">
        <is>
          <t>Net loss per share (basic)</t>
        </is>
      </c>
      <c r="B29" s="7" t="n">
        <v>-0.06</v>
      </c>
      <c r="C29" s="7" t="n">
        <v>-0.11</v>
      </c>
    </row>
    <row r="30">
      <c r="A30" s="4" t="inlineStr">
        <is>
          <t>Net loss per share (diluted)</t>
        </is>
      </c>
      <c r="B30" s="7" t="n">
        <v>-0.06</v>
      </c>
      <c r="C30" s="7" t="n">
        <v>-0.11</v>
      </c>
    </row>
    <row r="31">
      <c r="A31" s="4" t="inlineStr">
        <is>
          <t>Weighted average number of common stock outstanding (basic)</t>
        </is>
      </c>
      <c r="B31" s="5" t="n">
        <v>137955910</v>
      </c>
      <c r="C31" s="5" t="n">
        <v>124824588</v>
      </c>
    </row>
    <row r="32">
      <c r="A32" s="4" t="inlineStr">
        <is>
          <t>Weighted average number of common stock outstanding (diluted)</t>
        </is>
      </c>
      <c r="B32" s="5" t="n">
        <v>137955910</v>
      </c>
      <c r="C32" s="5" t="n">
        <v>124824588</v>
      </c>
    </row>
    <row r="33">
      <c r="A33" s="3" t="inlineStr">
        <is>
          <t>Comprehensive loss:</t>
        </is>
      </c>
    </row>
    <row r="34">
      <c r="A34" s="4" t="inlineStr">
        <is>
          <t>Net loss</t>
        </is>
      </c>
      <c r="B34" s="6" t="n">
        <v>-8400</v>
      </c>
      <c r="C34" s="6" t="n">
        <v>-13684</v>
      </c>
    </row>
    <row r="35">
      <c r="A35" s="4" t="inlineStr">
        <is>
          <t>Foreign currency translation adjustment</t>
        </is>
      </c>
      <c r="B35" s="5" t="n">
        <v>248</v>
      </c>
      <c r="C35" s="5" t="n">
        <v>-172</v>
      </c>
    </row>
    <row r="36">
      <c r="A36" s="4" t="inlineStr">
        <is>
          <t>Total comprehensive loss</t>
        </is>
      </c>
      <c r="B36" s="5" t="n">
        <v>-8152</v>
      </c>
      <c r="C36" s="5" t="n">
        <v>-13856</v>
      </c>
    </row>
    <row r="37">
      <c r="A37" s="4" t="inlineStr">
        <is>
          <t>Less: Comprehensive loss attributable to redeemable noncontrolling interest</t>
        </is>
      </c>
      <c r="B37" s="5" t="n">
        <v>-344</v>
      </c>
      <c r="C37" s="5" t="n">
        <v>-417</v>
      </c>
    </row>
    <row r="38">
      <c r="A38" s="4" t="inlineStr">
        <is>
          <t>Comprehensive loss attributable to common stockholders</t>
        </is>
      </c>
      <c r="B38" s="6" t="n">
        <v>-7808</v>
      </c>
      <c r="C38" s="6" t="n">
        <v>-13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2</t>
        </is>
      </c>
      <c r="C1" s="2" t="inlineStr">
        <is>
          <t>Dec. 31, 2021</t>
        </is>
      </c>
    </row>
    <row r="2">
      <c r="A2" s="3" t="inlineStr">
        <is>
          <t>Property, Plant and Equipment</t>
        </is>
      </c>
    </row>
    <row r="3">
      <c r="A3" s="4" t="inlineStr">
        <is>
          <t>Furniture and equipment</t>
        </is>
      </c>
      <c r="B3" s="6" t="n">
        <v>1800</v>
      </c>
      <c r="C3" s="6" t="n">
        <v>1728</v>
      </c>
    </row>
    <row r="4">
      <c r="A4" s="4" t="inlineStr">
        <is>
          <t>Leasehold improvements</t>
        </is>
      </c>
      <c r="B4" s="5" t="n">
        <v>1136</v>
      </c>
      <c r="C4" s="5" t="n">
        <v>1133</v>
      </c>
    </row>
    <row r="5">
      <c r="A5" s="4" t="inlineStr">
        <is>
          <t>Construction in progress</t>
        </is>
      </c>
      <c r="B5" s="5" t="n">
        <v>13986</v>
      </c>
      <c r="C5" s="5" t="n">
        <v>12095</v>
      </c>
    </row>
    <row r="6">
      <c r="A6" s="4" t="inlineStr">
        <is>
          <t>Total property, plant and equipment, gross</t>
        </is>
      </c>
      <c r="B6" s="5" t="n">
        <v>16922</v>
      </c>
      <c r="C6" s="5" t="n">
        <v>14956</v>
      </c>
    </row>
    <row r="7">
      <c r="A7" s="4" t="inlineStr">
        <is>
          <t>Accumulated depreciation and amortization</t>
        </is>
      </c>
      <c r="B7" s="5" t="n">
        <v>-1914</v>
      </c>
      <c r="C7" s="5" t="n">
        <v>-1817</v>
      </c>
    </row>
    <row r="8">
      <c r="A8" s="4" t="inlineStr">
        <is>
          <t>Impairment of property, plant and equipment</t>
        </is>
      </c>
      <c r="B8" s="5" t="n">
        <v>-428</v>
      </c>
      <c r="C8" s="5" t="n">
        <v>-427</v>
      </c>
    </row>
    <row r="9">
      <c r="A9" s="4" t="inlineStr">
        <is>
          <t>Total property, plant and equipment, net</t>
        </is>
      </c>
      <c r="B9" s="6" t="n">
        <v>14580</v>
      </c>
      <c r="C9" s="6" t="n">
        <v>127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23" customWidth="1" min="2" max="2"/>
    <col width="23" customWidth="1" min="3" max="3"/>
    <col width="26" customWidth="1" min="4" max="4"/>
    <col width="21" customWidth="1" min="5" max="5"/>
    <col width="26" customWidth="1" min="6" max="6"/>
  </cols>
  <sheetData>
    <row r="1">
      <c r="A1" s="1" t="inlineStr">
        <is>
          <t>Leases - (Details) $ in Thousands, ¥ in Millions</t>
        </is>
      </c>
      <c r="B1" s="2" t="inlineStr">
        <is>
          <t>1 Months Ended</t>
        </is>
      </c>
      <c r="D1" s="2" t="inlineStr">
        <is>
          <t>3 Months Ended</t>
        </is>
      </c>
      <c r="F1" s="2" t="inlineStr">
        <is>
          <t>12 Months Ended</t>
        </is>
      </c>
    </row>
    <row r="2">
      <c r="B2" s="2" t="inlineStr">
        <is>
          <t>Nov. 30, 2019USD ($)m²</t>
        </is>
      </c>
      <c r="C2" s="2" t="inlineStr">
        <is>
          <t>Nov. 30, 2019CNY (¥)m²</t>
        </is>
      </c>
      <c r="D2" s="2" t="inlineStr">
        <is>
          <t>Mar. 31, 2022USD ($)lease</t>
        </is>
      </c>
      <c r="E2" s="2" t="inlineStr">
        <is>
          <t>Mar. 31, 2021USD ($)</t>
        </is>
      </c>
      <c r="F2" s="2" t="inlineStr">
        <is>
          <t>Dec. 31, 2021lease</t>
        </is>
      </c>
    </row>
    <row r="3">
      <c r="A3" s="4" t="inlineStr">
        <is>
          <t>Rent expenses</t>
        </is>
      </c>
      <c r="D3" s="6" t="n">
        <v>400</v>
      </c>
      <c r="E3" s="6" t="n">
        <v>400</v>
      </c>
    </row>
    <row r="4">
      <c r="A4" s="4" t="inlineStr">
        <is>
          <t>Number of operating lease | lease</t>
        </is>
      </c>
      <c r="D4" s="5" t="n">
        <v>9</v>
      </c>
      <c r="F4" s="5" t="n">
        <v>8</v>
      </c>
    </row>
    <row r="5">
      <c r="A5" s="4" t="inlineStr">
        <is>
          <t>Weighted average remaining lease term</t>
        </is>
      </c>
      <c r="D5" s="4" t="inlineStr">
        <is>
          <t>37 years 4 months 13 days</t>
        </is>
      </c>
      <c r="F5" s="4" t="inlineStr">
        <is>
          <t>36 years 5 months 19 days</t>
        </is>
      </c>
    </row>
    <row r="6">
      <c r="A6" s="4" t="inlineStr">
        <is>
          <t>Weighted average discount rates</t>
        </is>
      </c>
      <c r="D6" s="4" t="inlineStr">
        <is>
          <t>3.52%</t>
        </is>
      </c>
      <c r="E6" s="4" t="inlineStr">
        <is>
          <t>3.55%</t>
        </is>
      </c>
    </row>
    <row r="7">
      <c r="A7" s="4" t="inlineStr">
        <is>
          <t>Variable lease costs</t>
        </is>
      </c>
      <c r="D7" s="6" t="n">
        <v>0</v>
      </c>
      <c r="E7" s="6" t="n">
        <v>0</v>
      </c>
    </row>
    <row r="8">
      <c r="A8" s="4" t="inlineStr">
        <is>
          <t>Sublease income</t>
        </is>
      </c>
      <c r="D8" s="6" t="n">
        <v>0</v>
      </c>
      <c r="E8" s="6" t="n">
        <v>0</v>
      </c>
    </row>
    <row r="9">
      <c r="A9" s="4" t="inlineStr">
        <is>
          <t>CASI Wuxi</t>
        </is>
      </c>
    </row>
    <row r="10">
      <c r="A10" s="4" t="inlineStr">
        <is>
          <t>Term of lease contract</t>
        </is>
      </c>
      <c r="B10" s="4" t="inlineStr">
        <is>
          <t>50 years</t>
        </is>
      </c>
      <c r="C10" s="4" t="inlineStr">
        <is>
          <t>50 years</t>
        </is>
      </c>
    </row>
    <row r="11">
      <c r="A11" s="4" t="inlineStr">
        <is>
          <t>Land parcel area (in square meters) | m²</t>
        </is>
      </c>
      <c r="B11" s="11" t="n">
        <v>74028.39999999999</v>
      </c>
      <c r="C11" s="11" t="n">
        <v>74028.39999999999</v>
      </c>
    </row>
    <row r="12">
      <c r="A12" s="4" t="inlineStr">
        <is>
          <t>Prepaid lease payments for the land use right</t>
        </is>
      </c>
      <c r="B12" s="6" t="n">
        <v>6500</v>
      </c>
      <c r="C12" s="9" t="n">
        <v>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Right of Use Assets and Liabilities (Details) - USD ($) $ in Thousands</t>
        </is>
      </c>
      <c r="B1" s="2" t="inlineStr">
        <is>
          <t>Mar. 31, 2022</t>
        </is>
      </c>
      <c r="C1" s="2" t="inlineStr">
        <is>
          <t>Dec. 31, 2021</t>
        </is>
      </c>
    </row>
    <row r="2">
      <c r="A2" s="4" t="inlineStr">
        <is>
          <t>Right of use assets</t>
        </is>
      </c>
      <c r="B2" s="6" t="n">
        <v>8809</v>
      </c>
      <c r="C2" s="6" t="n">
        <v>9107</v>
      </c>
    </row>
    <row r="3">
      <c r="A3" s="4" t="inlineStr">
        <is>
          <t>Operating Lease, Liability</t>
        </is>
      </c>
      <c r="B3" s="6" t="n">
        <v>1883</v>
      </c>
      <c r="C3" s="6" t="n">
        <v>2166</v>
      </c>
    </row>
    <row r="4">
      <c r="A4" s="4" t="inlineStr">
        <is>
          <t>Operating Lease, Right-of-Use Asset, Statement of Financial Position [Extensible Enumeration]</t>
        </is>
      </c>
      <c r="B4" s="4" t="inlineStr">
        <is>
          <t>Right of use assets</t>
        </is>
      </c>
      <c r="C4" s="4" t="inlineStr">
        <is>
          <t>Right of use assets</t>
        </is>
      </c>
    </row>
    <row r="5">
      <c r="A5" s="4" t="inlineStr">
        <is>
          <t>Operating Lease, Liability, Current, Statement of Financial Position [Extensible List]</t>
        </is>
      </c>
      <c r="B5" s="4" t="inlineStr">
        <is>
          <t>Accrued And Other Liabilities, Current</t>
        </is>
      </c>
      <c r="C5" s="4" t="inlineStr">
        <is>
          <t>Accrued And Other Liabilities, Current</t>
        </is>
      </c>
    </row>
    <row r="6">
      <c r="A6" s="4" t="inlineStr">
        <is>
          <t>Operating Lease, Liability, Noncurrent, Statement of Financial Position [Extensible List]</t>
        </is>
      </c>
      <c r="B6" s="4" t="inlineStr">
        <is>
          <t>Other Liabilities, Noncurrent</t>
        </is>
      </c>
      <c r="C6" s="4" t="inlineStr">
        <is>
          <t>Other Liabilities, Noncurrent</t>
        </is>
      </c>
    </row>
    <row r="7">
      <c r="A7" s="4" t="inlineStr">
        <is>
          <t>Operating Lease, Liability, Statement of Financial Position [Extensible List]</t>
        </is>
      </c>
      <c r="B7" s="4" t="inlineStr">
        <is>
          <t>us-gaap:AccruedLiabilitiesCurrent, Other Liabilities, Noncurrent</t>
        </is>
      </c>
      <c r="C7" s="4" t="inlineStr">
        <is>
          <t>us-gaap:AccruedLiabilitiesCurrent, Other Liabilities, Noncurrent</t>
        </is>
      </c>
    </row>
    <row r="8">
      <c r="A8" s="4" t="inlineStr">
        <is>
          <t>Accrued Liabilities-Current</t>
        </is>
      </c>
    </row>
    <row r="9">
      <c r="A9" s="4" t="inlineStr">
        <is>
          <t>Operating Lease, Liability</t>
        </is>
      </c>
      <c r="B9" s="6" t="n">
        <v>989</v>
      </c>
      <c r="C9" s="6" t="n">
        <v>1061</v>
      </c>
    </row>
    <row r="10">
      <c r="A10" s="4" t="inlineStr">
        <is>
          <t>Operating Lease, Liability, Current, Statement of Financial Position [Extensible List]</t>
        </is>
      </c>
      <c r="B10" s="4" t="inlineStr">
        <is>
          <t>Accrued And Other Liabilities, Current</t>
        </is>
      </c>
      <c r="C10" s="4" t="inlineStr">
        <is>
          <t>Accrued And Other Liabilities, Current</t>
        </is>
      </c>
    </row>
    <row r="11">
      <c r="A11" s="4" t="inlineStr">
        <is>
          <t>Other Liabilities-Long Term</t>
        </is>
      </c>
    </row>
    <row r="12">
      <c r="A12" s="4" t="inlineStr">
        <is>
          <t>Operating Lease, Liability</t>
        </is>
      </c>
      <c r="B12" s="6" t="n">
        <v>894</v>
      </c>
      <c r="C12" s="6" t="n">
        <v>1105</v>
      </c>
    </row>
    <row r="13">
      <c r="A13" s="4" t="inlineStr">
        <is>
          <t>Operating Lease, Liability, Noncurrent, Statement of Financial Position [Extensible List]</t>
        </is>
      </c>
      <c r="B13" s="4" t="inlineStr">
        <is>
          <t>Other Liabilities, Noncurrent</t>
        </is>
      </c>
      <c r="C13" s="4" t="inlineStr">
        <is>
          <t>Other Liabilities, Noncurren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t>
        </is>
      </c>
      <c r="B4" s="6" t="n">
        <v>323</v>
      </c>
      <c r="C4" s="6" t="n">
        <v>370</v>
      </c>
    </row>
    <row r="5">
      <c r="A5" s="4" t="inlineStr">
        <is>
          <t>Right of use assets obtained in exchange for lease obligations</t>
        </is>
      </c>
      <c r="B5" s="6" t="n">
        <v>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Future Undiscounted Cash Flows (Details) - USD ($) $ in Thousands</t>
        </is>
      </c>
      <c r="B1" s="2" t="inlineStr">
        <is>
          <t>Mar. 31, 2022</t>
        </is>
      </c>
      <c r="C1" s="2" t="inlineStr">
        <is>
          <t>Dec. 31, 2021</t>
        </is>
      </c>
    </row>
    <row r="2">
      <c r="A2" s="3" t="inlineStr">
        <is>
          <t>Leases</t>
        </is>
      </c>
    </row>
    <row r="3">
      <c r="A3" s="4" t="inlineStr">
        <is>
          <t>2022 (remaining nine months)</t>
        </is>
      </c>
      <c r="B3" s="6" t="n">
        <v>804</v>
      </c>
    </row>
    <row r="4">
      <c r="A4" s="4" t="inlineStr">
        <is>
          <t>2023</t>
        </is>
      </c>
      <c r="B4" s="5" t="n">
        <v>779</v>
      </c>
    </row>
    <row r="5">
      <c r="A5" s="4" t="inlineStr">
        <is>
          <t>2024</t>
        </is>
      </c>
      <c r="B5" s="5" t="n">
        <v>367</v>
      </c>
    </row>
    <row r="6">
      <c r="A6" s="4" t="inlineStr">
        <is>
          <t>Total</t>
        </is>
      </c>
      <c r="B6" s="5" t="n">
        <v>1950</v>
      </c>
    </row>
    <row r="7">
      <c r="A7" s="4" t="inlineStr">
        <is>
          <t>Discount factor</t>
        </is>
      </c>
      <c r="B7" s="5" t="n">
        <v>-67</v>
      </c>
    </row>
    <row r="8">
      <c r="A8" s="4" t="inlineStr">
        <is>
          <t>Lease liability</t>
        </is>
      </c>
      <c r="B8" s="5" t="n">
        <v>1883</v>
      </c>
      <c r="C8" s="6" t="n">
        <v>2166</v>
      </c>
    </row>
    <row r="9">
      <c r="A9" s="4" t="inlineStr">
        <is>
          <t>Amounts due within 12 months</t>
        </is>
      </c>
      <c r="B9" s="5" t="n">
        <v>989</v>
      </c>
      <c r="C9" s="5" t="n">
        <v>1061</v>
      </c>
    </row>
    <row r="10">
      <c r="A10" s="4" t="inlineStr">
        <is>
          <t>Non-current lease liability</t>
        </is>
      </c>
      <c r="B10" s="6" t="n">
        <v>894</v>
      </c>
      <c r="C10" s="6" t="n">
        <v>11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Accrued and Other Current Liabilities, and Other Liabilities (Details) - USD ($) $ in Thousands</t>
        </is>
      </c>
      <c r="B1" s="2" t="inlineStr">
        <is>
          <t>Mar. 31, 2022</t>
        </is>
      </c>
      <c r="C1" s="2" t="inlineStr">
        <is>
          <t>Dec. 31, 2021</t>
        </is>
      </c>
    </row>
    <row r="2">
      <c r="A2" s="3" t="inlineStr">
        <is>
          <t>ACCRUED AND OTHER CURRENT LIABILITIES, AND OTHER LIABILITIES</t>
        </is>
      </c>
    </row>
    <row r="3">
      <c r="A3" s="4" t="inlineStr">
        <is>
          <t>Payroll and welfare payable</t>
        </is>
      </c>
      <c r="B3" s="6" t="n">
        <v>2142</v>
      </c>
      <c r="C3" s="6" t="n">
        <v>3336</v>
      </c>
    </row>
    <row r="4">
      <c r="A4" s="4" t="inlineStr">
        <is>
          <t>Payables related to property and equipment</t>
        </is>
      </c>
      <c r="B4" s="5" t="n">
        <v>2954</v>
      </c>
      <c r="C4" s="5" t="n">
        <v>3288</v>
      </c>
    </row>
    <row r="5">
      <c r="A5" s="4" t="inlineStr">
        <is>
          <t>Lease liabilities-current</t>
        </is>
      </c>
      <c r="B5" s="6" t="n">
        <v>989</v>
      </c>
      <c r="C5" s="6" t="n">
        <v>1061</v>
      </c>
    </row>
    <row r="6">
      <c r="A6" s="4" t="inlineStr">
        <is>
          <t>Operating Lease, Liability, Current, Statement of Financial Position [Extensible List]</t>
        </is>
      </c>
      <c r="B6" s="4" t="inlineStr">
        <is>
          <t>Accrued and other current liabilities</t>
        </is>
      </c>
      <c r="C6" s="4" t="inlineStr">
        <is>
          <t>Accrued and other current liabilities</t>
        </is>
      </c>
    </row>
    <row r="7">
      <c r="A7" s="4" t="inlineStr">
        <is>
          <t>Value-added tax and other tax payable</t>
        </is>
      </c>
      <c r="B7" s="6" t="n">
        <v>391</v>
      </c>
      <c r="C7" s="6" t="n">
        <v>652</v>
      </c>
    </row>
    <row r="8">
      <c r="A8" s="4" t="inlineStr">
        <is>
          <t>Other</t>
        </is>
      </c>
      <c r="B8" s="5" t="n">
        <v>225</v>
      </c>
      <c r="C8" s="5" t="n">
        <v>60</v>
      </c>
    </row>
    <row r="9">
      <c r="A9" s="4" t="inlineStr">
        <is>
          <t>Accrued and other current liabilities</t>
        </is>
      </c>
      <c r="B9" s="5" t="n">
        <v>6701</v>
      </c>
      <c r="C9" s="5" t="n">
        <v>8397</v>
      </c>
    </row>
    <row r="10">
      <c r="A10" s="4" t="inlineStr">
        <is>
          <t>Profit-sharing liabiliy to Juventas</t>
        </is>
      </c>
      <c r="B10" s="5" t="n">
        <v>13262</v>
      </c>
      <c r="C10" s="5" t="n">
        <v>13220</v>
      </c>
    </row>
    <row r="11">
      <c r="A11" s="4" t="inlineStr">
        <is>
          <t>Lease liabilities-noncurrent</t>
        </is>
      </c>
      <c r="B11" s="6" t="n">
        <v>894</v>
      </c>
      <c r="C11" s="6" t="n">
        <v>1105</v>
      </c>
    </row>
    <row r="12">
      <c r="A12" s="4" t="inlineStr">
        <is>
          <t>Operating Lease, Liability, Noncurrent, Statement of Financial Position [Extensible List]</t>
        </is>
      </c>
      <c r="B12" s="4" t="inlineStr">
        <is>
          <t>Other Liabilities</t>
        </is>
      </c>
      <c r="C12" s="4" t="inlineStr">
        <is>
          <t>Other Liabilities</t>
        </is>
      </c>
    </row>
    <row r="13">
      <c r="A13" s="4" t="inlineStr">
        <is>
          <t>Other Liabilities</t>
        </is>
      </c>
      <c r="B13" s="6" t="n">
        <v>14156</v>
      </c>
      <c r="C13" s="6" t="n">
        <v>143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Changes in Redeemable Noncontrolling Interest (Details) - USD ($) $ in Thousands</t>
        </is>
      </c>
      <c r="B1" s="2" t="inlineStr">
        <is>
          <t>3 Months Ended</t>
        </is>
      </c>
    </row>
    <row r="2">
      <c r="B2" s="2" t="inlineStr">
        <is>
          <t>Mar. 31, 2022</t>
        </is>
      </c>
      <c r="C2" s="2" t="inlineStr">
        <is>
          <t>Mar. 31, 2021</t>
        </is>
      </c>
    </row>
    <row r="3">
      <c r="A3" s="3" t="inlineStr">
        <is>
          <t>Redeemable Noncontrolling Interest</t>
        </is>
      </c>
    </row>
    <row r="4">
      <c r="A4" s="4" t="inlineStr">
        <is>
          <t>Balance at beginning of period</t>
        </is>
      </c>
      <c r="B4" s="6" t="n">
        <v>23457</v>
      </c>
      <c r="C4" s="6" t="n">
        <v>22033</v>
      </c>
    </row>
    <row r="5">
      <c r="A5" s="4" t="inlineStr">
        <is>
          <t>Share of CASI Wuxi net loss</t>
        </is>
      </c>
      <c r="B5" s="5" t="n">
        <v>-417</v>
      </c>
      <c r="C5" s="5" t="n">
        <v>-349</v>
      </c>
    </row>
    <row r="6">
      <c r="A6" s="4" t="inlineStr">
        <is>
          <t>Accretion of redeemable noncontrolling interest</t>
        </is>
      </c>
      <c r="B6" s="5" t="n">
        <v>613</v>
      </c>
      <c r="C6" s="5" t="n">
        <v>548</v>
      </c>
    </row>
    <row r="7">
      <c r="A7" s="4" t="inlineStr">
        <is>
          <t>Foreign currency translation adjustment</t>
        </is>
      </c>
      <c r="B7" s="5" t="n">
        <v>73</v>
      </c>
      <c r="C7" s="5" t="n">
        <v>-68</v>
      </c>
    </row>
    <row r="8">
      <c r="A8" s="4" t="inlineStr">
        <is>
          <t>Balance at end of period</t>
        </is>
      </c>
      <c r="B8" s="6" t="n">
        <v>23726</v>
      </c>
      <c r="C8" s="6" t="n">
        <v>221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Stockholders' Equity (Details) - USD ($)</t>
        </is>
      </c>
      <c r="B1" s="2" t="inlineStr">
        <is>
          <t>Mar. 24, 2021</t>
        </is>
      </c>
      <c r="C1" s="2" t="inlineStr">
        <is>
          <t>Jul. 19, 2019</t>
        </is>
      </c>
      <c r="D1" s="2" t="inlineStr">
        <is>
          <t>Mar. 31, 2022</t>
        </is>
      </c>
      <c r="E1" s="2" t="inlineStr">
        <is>
          <t>Oct. 29, 2021</t>
        </is>
      </c>
      <c r="F1" s="2" t="inlineStr">
        <is>
          <t>Dec. 15, 2015</t>
        </is>
      </c>
    </row>
    <row r="2">
      <c r="A2" s="4" t="inlineStr">
        <is>
          <t>Repurchase of common stock (in shares)</t>
        </is>
      </c>
      <c r="D2" s="5" t="n">
        <v>3734992</v>
      </c>
    </row>
    <row r="3">
      <c r="A3" s="4" t="inlineStr">
        <is>
          <t>Repurchase of common stock</t>
        </is>
      </c>
      <c r="D3" s="6" t="n">
        <v>3000000</v>
      </c>
    </row>
    <row r="4">
      <c r="A4" s="4" t="inlineStr">
        <is>
          <t>Shares issued</t>
        </is>
      </c>
      <c r="B4" s="5" t="n">
        <v>15853658</v>
      </c>
    </row>
    <row r="5">
      <c r="A5" s="4" t="inlineStr">
        <is>
          <t>Offering price per share</t>
        </is>
      </c>
      <c r="B5" s="7" t="n">
        <v>2.05</v>
      </c>
    </row>
    <row r="6">
      <c r="A6" s="4" t="inlineStr">
        <is>
          <t>Gross proceeds from the offering</t>
        </is>
      </c>
      <c r="B6" s="6" t="n">
        <v>32500000</v>
      </c>
    </row>
    <row r="7">
      <c r="A7" s="4" t="inlineStr">
        <is>
          <t>Warrants outstanding (in shares)</t>
        </is>
      </c>
      <c r="D7" s="5" t="n">
        <v>6172832</v>
      </c>
    </row>
    <row r="8">
      <c r="A8" s="4" t="inlineStr">
        <is>
          <t>Warrants exercisable (in shares)</t>
        </is>
      </c>
      <c r="D8" s="5" t="n">
        <v>6172832</v>
      </c>
    </row>
    <row r="9">
      <c r="A9" s="4" t="inlineStr">
        <is>
          <t>Maximum</t>
        </is>
      </c>
    </row>
    <row r="10">
      <c r="A10" s="4" t="inlineStr">
        <is>
          <t>Stock repurchase program, Authorized amount</t>
        </is>
      </c>
      <c r="F10" s="6" t="n">
        <v>10000000</v>
      </c>
    </row>
    <row r="11">
      <c r="A11" s="4" t="inlineStr">
        <is>
          <t>Stock repurchase program, Number of shares authorized to be repurchased</t>
        </is>
      </c>
      <c r="F11" s="5" t="n">
        <v>12500000</v>
      </c>
    </row>
    <row r="12">
      <c r="A12" s="4" t="inlineStr">
        <is>
          <t>Weighted Average</t>
        </is>
      </c>
    </row>
    <row r="13">
      <c r="A13" s="4" t="inlineStr">
        <is>
          <t>Warrants outstanding, exercise price</t>
        </is>
      </c>
      <c r="D13" s="7" t="n">
        <v>3.69</v>
      </c>
    </row>
    <row r="14">
      <c r="A14" s="4" t="inlineStr">
        <is>
          <t>Warrants exercisable, exercise price</t>
        </is>
      </c>
      <c r="D14" s="7" t="n">
        <v>3.69</v>
      </c>
    </row>
    <row r="15">
      <c r="A15" s="4" t="inlineStr">
        <is>
          <t>Sales Agreement</t>
        </is>
      </c>
    </row>
    <row r="16">
      <c r="A16" s="4" t="inlineStr">
        <is>
          <t>Shares issued</t>
        </is>
      </c>
      <c r="D16" s="5" t="n">
        <v>493000</v>
      </c>
    </row>
    <row r="17">
      <c r="A17" s="4" t="inlineStr">
        <is>
          <t>Net proceeds from issuance of common stock</t>
        </is>
      </c>
      <c r="D17" s="6" t="n">
        <v>1500000</v>
      </c>
    </row>
    <row r="18">
      <c r="A18" s="4" t="inlineStr">
        <is>
          <t>Remaining amount available under the sales agreement</t>
        </is>
      </c>
      <c r="D18" s="6" t="n">
        <v>28500000</v>
      </c>
    </row>
    <row r="19">
      <c r="A19" s="4" t="inlineStr">
        <is>
          <t>Open Market Sale Agreement</t>
        </is>
      </c>
    </row>
    <row r="20">
      <c r="A20" s="4" t="inlineStr">
        <is>
          <t>Maximum Sales Price from Issuance of Common Stock</t>
        </is>
      </c>
      <c r="C20" s="6" t="n">
        <v>30000000</v>
      </c>
    </row>
    <row r="21">
      <c r="A21" s="4" t="inlineStr">
        <is>
          <t>Stock Sale Agreement | H.C. Wainwright Co., LLC</t>
        </is>
      </c>
    </row>
    <row r="22">
      <c r="A22" s="4" t="inlineStr">
        <is>
          <t>Public offering price</t>
        </is>
      </c>
      <c r="E22" s="6" t="n">
        <v>20000000</v>
      </c>
    </row>
    <row r="23">
      <c r="A23" s="4" t="inlineStr">
        <is>
          <t>Public Offering Price</t>
        </is>
      </c>
      <c r="E23" s="6" t="n">
        <v>2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et Loss Per Share (Details) - shares</t>
        </is>
      </c>
      <c r="B1" s="2" t="inlineStr">
        <is>
          <t>3 Months Ended</t>
        </is>
      </c>
      <c r="C1" s="2" t="inlineStr">
        <is>
          <t>12 Months Ended</t>
        </is>
      </c>
    </row>
    <row r="2">
      <c r="B2" s="2" t="inlineStr">
        <is>
          <t>Mar. 31, 2022</t>
        </is>
      </c>
      <c r="C2" s="2" t="inlineStr">
        <is>
          <t>Dec. 31, 2021</t>
        </is>
      </c>
    </row>
    <row r="3">
      <c r="A3" s="4" t="inlineStr">
        <is>
          <t>Options</t>
        </is>
      </c>
    </row>
    <row r="4">
      <c r="A4" s="4" t="inlineStr">
        <is>
          <t>Antidilutive securities excluded from computation of earnings per share amount</t>
        </is>
      </c>
      <c r="B4" s="5" t="n">
        <v>32491790</v>
      </c>
      <c r="C4" s="5" t="n">
        <v>33243790</v>
      </c>
    </row>
    <row r="5">
      <c r="A5" s="4" t="inlineStr">
        <is>
          <t>Warrant</t>
        </is>
      </c>
    </row>
    <row r="6">
      <c r="A6" s="4" t="inlineStr">
        <is>
          <t>Antidilutive securities excluded from computation of earnings per share amount</t>
        </is>
      </c>
      <c r="B6" s="5" t="n">
        <v>6172832</v>
      </c>
      <c r="C6" s="5" t="n">
        <v>617283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computation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CASI Pharmaceuticals, Inc.</t>
        </is>
      </c>
      <c r="B4" s="6" t="n">
        <v>-8596</v>
      </c>
      <c r="C4" s="6" t="n">
        <v>-13883</v>
      </c>
    </row>
    <row r="5">
      <c r="A5" s="3" t="inlineStr">
        <is>
          <t>Denominator:</t>
        </is>
      </c>
    </row>
    <row r="6">
      <c r="A6" s="4" t="inlineStr">
        <is>
          <t>Weighted average number of common stock</t>
        </is>
      </c>
      <c r="B6" s="5" t="n">
        <v>137955910</v>
      </c>
      <c r="C6" s="5" t="n">
        <v>124824588</v>
      </c>
    </row>
    <row r="7">
      <c r="A7" s="4" t="inlineStr">
        <is>
          <t>Denominator for basic and diluted net loss per share calculation</t>
        </is>
      </c>
      <c r="B7" s="5" t="n">
        <v>137955910</v>
      </c>
      <c r="C7" s="5" t="n">
        <v>124824588</v>
      </c>
    </row>
    <row r="8">
      <c r="A8" s="4" t="inlineStr">
        <is>
          <t>Net loss per share (basic)</t>
        </is>
      </c>
      <c r="B8" s="7" t="n">
        <v>-0.06</v>
      </c>
      <c r="C8" s="7" t="n">
        <v>-0.11</v>
      </c>
    </row>
    <row r="9">
      <c r="A9" s="4" t="inlineStr">
        <is>
          <t>Net loss per share (diluted)</t>
        </is>
      </c>
      <c r="B9" s="7" t="n">
        <v>-0.06</v>
      </c>
      <c r="C9" s="7"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5" customWidth="1" min="5" max="5"/>
    <col width="47" customWidth="1" min="6" max="6"/>
    <col width="20" customWidth="1" min="7" max="7"/>
    <col width="13" customWidth="1" min="8" max="8"/>
  </cols>
  <sheetData>
    <row r="1">
      <c r="A1" s="1" t="inlineStr">
        <is>
          <t>Condensed Consolidated Statements of Stockholders' Equity - USD ($) $ in Thousands</t>
        </is>
      </c>
      <c r="B1" s="2" t="inlineStr">
        <is>
          <t>Preferred Stock</t>
        </is>
      </c>
      <c r="C1" s="2" t="inlineStr">
        <is>
          <t>Common Stock</t>
        </is>
      </c>
      <c r="D1" s="2" t="inlineStr">
        <is>
          <t>Additional Paid-in Capital</t>
        </is>
      </c>
      <c r="E1" s="2" t="inlineStr">
        <is>
          <t>Treasury Stock</t>
        </is>
      </c>
      <c r="F1" s="2" t="inlineStr">
        <is>
          <t>Accumulated Other Comprehensive Income /(Loss)</t>
        </is>
      </c>
      <c r="G1" s="2" t="inlineStr">
        <is>
          <t>Accumulated Deficit</t>
        </is>
      </c>
      <c r="H1" s="2" t="inlineStr">
        <is>
          <t>Total</t>
        </is>
      </c>
    </row>
    <row r="2">
      <c r="A2" s="4" t="inlineStr">
        <is>
          <t>Balance at Dec. 31, 2020</t>
        </is>
      </c>
      <c r="B2" s="6" t="n">
        <v>0</v>
      </c>
      <c r="C2" s="6" t="n">
        <v>1240</v>
      </c>
      <c r="D2" s="6" t="n">
        <v>658246</v>
      </c>
      <c r="E2" s="6" t="n">
        <v>-8034</v>
      </c>
      <c r="F2" s="6" t="n">
        <v>589</v>
      </c>
      <c r="G2" s="6" t="n">
        <v>-570501</v>
      </c>
      <c r="H2" s="6" t="n">
        <v>81540</v>
      </c>
    </row>
    <row r="3">
      <c r="A3" s="4" t="inlineStr">
        <is>
          <t>Balance (in shares) at Dec. 31, 2020</t>
        </is>
      </c>
      <c r="B3" s="5" t="n">
        <v>0</v>
      </c>
      <c r="C3" s="5" t="n">
        <v>123943829</v>
      </c>
    </row>
    <row r="4">
      <c r="A4" s="4" t="inlineStr">
        <is>
          <t>Issuance of common stock pursuant to financing agreements</t>
        </is>
      </c>
      <c r="C4" s="6" t="n">
        <v>159</v>
      </c>
      <c r="D4" s="5" t="n">
        <v>32341</v>
      </c>
      <c r="H4" s="5" t="n">
        <v>32500</v>
      </c>
    </row>
    <row r="5">
      <c r="A5" s="4" t="inlineStr">
        <is>
          <t>Issuance of common stock pursuant to financing agreements (in shares)</t>
        </is>
      </c>
      <c r="C5" s="5" t="n">
        <v>15853658</v>
      </c>
    </row>
    <row r="6">
      <c r="A6" s="4" t="inlineStr">
        <is>
          <t>Stock issuance costs</t>
        </is>
      </c>
      <c r="B6" s="6" t="n">
        <v>0</v>
      </c>
      <c r="C6" s="6" t="n">
        <v>0</v>
      </c>
      <c r="D6" s="5" t="n">
        <v>-2019</v>
      </c>
      <c r="E6" s="5" t="n">
        <v>0</v>
      </c>
      <c r="F6" s="5" t="n">
        <v>0</v>
      </c>
      <c r="G6" s="5" t="n">
        <v>0</v>
      </c>
      <c r="H6" s="5" t="n">
        <v>-2019</v>
      </c>
    </row>
    <row r="7">
      <c r="A7" s="4" t="inlineStr">
        <is>
          <t>Stock-based compensation expense, net of forfeitures</t>
        </is>
      </c>
      <c r="B7" s="5" t="n">
        <v>0</v>
      </c>
      <c r="C7" s="5" t="n">
        <v>0</v>
      </c>
      <c r="D7" s="5" t="n">
        <v>1998</v>
      </c>
      <c r="E7" s="5" t="n">
        <v>0</v>
      </c>
      <c r="F7" s="5" t="n">
        <v>0</v>
      </c>
      <c r="G7" s="5" t="n">
        <v>0</v>
      </c>
      <c r="H7" s="5" t="n">
        <v>1998</v>
      </c>
    </row>
    <row r="8">
      <c r="A8" s="4" t="inlineStr">
        <is>
          <t>Foreign currency translation adjustment</t>
        </is>
      </c>
      <c r="B8" s="5" t="n">
        <v>0</v>
      </c>
      <c r="C8" s="5" t="n">
        <v>0</v>
      </c>
      <c r="D8" s="5" t="n">
        <v>0</v>
      </c>
      <c r="E8" s="5" t="n">
        <v>0</v>
      </c>
      <c r="F8" s="5" t="n">
        <v>-104</v>
      </c>
      <c r="G8" s="5" t="n">
        <v>0</v>
      </c>
      <c r="H8" s="5" t="n">
        <v>-104</v>
      </c>
    </row>
    <row r="9">
      <c r="A9" s="4" t="inlineStr">
        <is>
          <t>Net loss attributable to CASI Pharmaceuticals, Inc.</t>
        </is>
      </c>
      <c r="B9" s="5" t="n">
        <v>0</v>
      </c>
      <c r="C9" s="5" t="n">
        <v>0</v>
      </c>
      <c r="D9" s="5" t="n">
        <v>-548</v>
      </c>
      <c r="E9" s="5" t="n">
        <v>0</v>
      </c>
      <c r="F9" s="5" t="n">
        <v>0</v>
      </c>
      <c r="G9" s="5" t="n">
        <v>-13335</v>
      </c>
      <c r="H9" s="5" t="n">
        <v>-13883</v>
      </c>
    </row>
    <row r="10">
      <c r="A10" s="4" t="inlineStr">
        <is>
          <t>Balance at Mar. 31, 2021</t>
        </is>
      </c>
      <c r="B10" s="6" t="n">
        <v>0</v>
      </c>
      <c r="C10" s="6" t="n">
        <v>1399</v>
      </c>
      <c r="D10" s="5" t="n">
        <v>690018</v>
      </c>
      <c r="E10" s="5" t="n">
        <v>-8034</v>
      </c>
      <c r="F10" s="5" t="n">
        <v>485</v>
      </c>
      <c r="G10" s="5" t="n">
        <v>-583836</v>
      </c>
      <c r="H10" s="5" t="n">
        <v>100032</v>
      </c>
    </row>
    <row r="11">
      <c r="A11" s="4" t="inlineStr">
        <is>
          <t>Balance (in shares) at Mar. 31, 2021</t>
        </is>
      </c>
      <c r="B11" s="5" t="n">
        <v>0</v>
      </c>
      <c r="C11" s="5" t="n">
        <v>139797487</v>
      </c>
    </row>
    <row r="12">
      <c r="A12" s="4" t="inlineStr">
        <is>
          <t>Balance at Dec. 31, 2021</t>
        </is>
      </c>
      <c r="B12" s="6" t="n">
        <v>0</v>
      </c>
      <c r="C12" s="6" t="n">
        <v>1399</v>
      </c>
      <c r="D12" s="5" t="n">
        <v>694826</v>
      </c>
      <c r="E12" s="5" t="n">
        <v>-8034</v>
      </c>
      <c r="F12" s="5" t="n">
        <v>1954</v>
      </c>
      <c r="G12" s="5" t="n">
        <v>-605643</v>
      </c>
      <c r="H12" s="5" t="n">
        <v>84502</v>
      </c>
    </row>
    <row r="13">
      <c r="A13" s="4" t="inlineStr">
        <is>
          <t>Balance (in shares) at Dec. 31, 2021</t>
        </is>
      </c>
      <c r="B13" s="5" t="n">
        <v>0</v>
      </c>
      <c r="C13" s="5" t="n">
        <v>139797487</v>
      </c>
    </row>
    <row r="14">
      <c r="A14" s="4" t="inlineStr">
        <is>
          <t>Repurchase and retirement of common stock</t>
        </is>
      </c>
      <c r="C14" s="6" t="n">
        <v>-25</v>
      </c>
      <c r="D14" s="5" t="n">
        <v>-1941</v>
      </c>
      <c r="E14" s="5" t="n">
        <v>-1034</v>
      </c>
      <c r="H14" s="6" t="n">
        <v>-3000</v>
      </c>
    </row>
    <row r="15">
      <c r="A15" s="4" t="inlineStr">
        <is>
          <t>Repurchase and retirement of common stock (in shares)</t>
        </is>
      </c>
      <c r="C15" s="5" t="n">
        <v>-3734992</v>
      </c>
      <c r="H15" s="5" t="n">
        <v>-3734992</v>
      </c>
    </row>
    <row r="16">
      <c r="A16" s="4" t="inlineStr">
        <is>
          <t>Stock-based compensation expense, net of forfeitures</t>
        </is>
      </c>
      <c r="B16" s="6" t="n">
        <v>0</v>
      </c>
      <c r="C16" s="6" t="n">
        <v>0</v>
      </c>
      <c r="D16" s="5" t="n">
        <v>1908</v>
      </c>
      <c r="E16" s="5" t="n">
        <v>0</v>
      </c>
      <c r="F16" s="5" t="n">
        <v>0</v>
      </c>
      <c r="G16" s="5" t="n">
        <v>0</v>
      </c>
      <c r="H16" s="6" t="n">
        <v>1908</v>
      </c>
    </row>
    <row r="17">
      <c r="A17" s="4" t="inlineStr">
        <is>
          <t>Foreign currency translation adjustment</t>
        </is>
      </c>
      <c r="B17" s="5" t="n">
        <v>0</v>
      </c>
      <c r="C17" s="5" t="n">
        <v>0</v>
      </c>
      <c r="D17" s="5" t="n">
        <v>0</v>
      </c>
      <c r="E17" s="5" t="n">
        <v>0</v>
      </c>
      <c r="F17" s="5" t="n">
        <v>175</v>
      </c>
      <c r="G17" s="5" t="n">
        <v>0</v>
      </c>
      <c r="H17" s="5" t="n">
        <v>175</v>
      </c>
    </row>
    <row r="18">
      <c r="A18" s="4" t="inlineStr">
        <is>
          <t>Net loss attributable to CASI Pharmaceuticals, Inc.</t>
        </is>
      </c>
      <c r="B18" s="5" t="n">
        <v>0</v>
      </c>
      <c r="C18" s="5" t="n">
        <v>0</v>
      </c>
      <c r="D18" s="5" t="n">
        <v>-613</v>
      </c>
      <c r="E18" s="5" t="n">
        <v>0</v>
      </c>
      <c r="F18" s="5" t="n">
        <v>0</v>
      </c>
      <c r="G18" s="5" t="n">
        <v>-7983</v>
      </c>
      <c r="H18" s="5" t="n">
        <v>-8596</v>
      </c>
    </row>
    <row r="19">
      <c r="A19" s="4" t="inlineStr">
        <is>
          <t>Balance at Mar. 31, 2022</t>
        </is>
      </c>
      <c r="B19" s="6" t="n">
        <v>0</v>
      </c>
      <c r="C19" s="6" t="n">
        <v>1374</v>
      </c>
      <c r="D19" s="6" t="n">
        <v>694180</v>
      </c>
      <c r="E19" s="6" t="n">
        <v>-9068</v>
      </c>
      <c r="F19" s="6" t="n">
        <v>2129</v>
      </c>
      <c r="G19" s="6" t="n">
        <v>-613626</v>
      </c>
      <c r="H19" s="6" t="n">
        <v>74989</v>
      </c>
    </row>
    <row r="20">
      <c r="A20" s="4" t="inlineStr">
        <is>
          <t>Balance (in shares) at Mar. 31, 2022</t>
        </is>
      </c>
      <c r="B20" s="5" t="n">
        <v>0</v>
      </c>
      <c r="C20" s="5" t="n">
        <v>1360624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t>
        </is>
      </c>
    </row>
    <row r="4">
      <c r="A4" s="4" t="inlineStr">
        <is>
          <t>Stock-based compensation expense</t>
        </is>
      </c>
      <c r="B4" s="6" t="n">
        <v>1908</v>
      </c>
      <c r="C4" s="6" t="n">
        <v>1998</v>
      </c>
    </row>
    <row r="5">
      <c r="A5" s="4" t="inlineStr">
        <is>
          <t>Research and development</t>
        </is>
      </c>
    </row>
    <row r="6">
      <c r="A6" s="3" t="inlineStr">
        <is>
          <t>Share-based Compensation Arrangement by Share-based Payment Award</t>
        </is>
      </c>
    </row>
    <row r="7">
      <c r="A7" s="4" t="inlineStr">
        <is>
          <t>Stock-based compensation expense</t>
        </is>
      </c>
      <c r="B7" s="5" t="n">
        <v>178</v>
      </c>
      <c r="C7" s="5" t="n">
        <v>75</v>
      </c>
    </row>
    <row r="8">
      <c r="A8" s="4" t="inlineStr">
        <is>
          <t>Sales and Marketing</t>
        </is>
      </c>
    </row>
    <row r="9">
      <c r="A9" s="3" t="inlineStr">
        <is>
          <t>Share-based Compensation Arrangement by Share-based Payment Award</t>
        </is>
      </c>
    </row>
    <row r="10">
      <c r="A10" s="4" t="inlineStr">
        <is>
          <t>Stock-based compensation expense</t>
        </is>
      </c>
      <c r="B10" s="5" t="n">
        <v>59</v>
      </c>
      <c r="C10" s="5" t="n">
        <v>33</v>
      </c>
    </row>
    <row r="11">
      <c r="A11" s="4" t="inlineStr">
        <is>
          <t>General and administrative</t>
        </is>
      </c>
    </row>
    <row r="12">
      <c r="A12" s="3" t="inlineStr">
        <is>
          <t>Share-based Compensation Arrangement by Share-based Payment Award</t>
        </is>
      </c>
    </row>
    <row r="13">
      <c r="A13" s="4" t="inlineStr">
        <is>
          <t>Stock-based compensation expense</t>
        </is>
      </c>
      <c r="B13" s="6" t="n">
        <v>1671</v>
      </c>
      <c r="C13" s="6" t="n">
        <v>189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Mar. 31, 2022</t>
        </is>
      </c>
      <c r="C1" s="2" t="inlineStr">
        <is>
          <t>Dec. 31, 2021</t>
        </is>
      </c>
    </row>
    <row r="2">
      <c r="A2" s="3" t="inlineStr">
        <is>
          <t>Income Taxes</t>
        </is>
      </c>
    </row>
    <row r="3">
      <c r="A3" s="4" t="inlineStr">
        <is>
          <t>Unrecognized tax benefits</t>
        </is>
      </c>
      <c r="B3" s="6" t="n">
        <v>0</v>
      </c>
      <c r="C3" s="10"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inancial and Non-Financial Assets and Liabilities (Details) - Recurring $ in Thousands</t>
        </is>
      </c>
      <c r="B1" s="2" t="inlineStr">
        <is>
          <t>3 Months Ended</t>
        </is>
      </c>
      <c r="C1" s="2" t="inlineStr">
        <is>
          <t>12 Months Ended</t>
        </is>
      </c>
    </row>
    <row r="2">
      <c r="B2" s="2" t="inlineStr">
        <is>
          <t>Mar. 31, 2022USD ($)</t>
        </is>
      </c>
      <c r="C2" s="2" t="inlineStr">
        <is>
          <t>Dec. 31, 2021USD ($)</t>
        </is>
      </c>
    </row>
    <row r="3">
      <c r="A3" s="3" t="inlineStr">
        <is>
          <t>Fair Value, Assets and Liabilities Measured on Recurring and Nonrecurring Basis</t>
        </is>
      </c>
    </row>
    <row r="4">
      <c r="A4" s="4" t="inlineStr">
        <is>
          <t>Investments in common stock</t>
        </is>
      </c>
      <c r="B4" s="6" t="n">
        <v>8225</v>
      </c>
      <c r="C4" s="6" t="n">
        <v>9868</v>
      </c>
    </row>
    <row r="5">
      <c r="A5" s="4" t="inlineStr">
        <is>
          <t>Investment in warrants - Designated as investment measured at FVTPL</t>
        </is>
      </c>
      <c r="B5" s="5" t="n">
        <v>533</v>
      </c>
      <c r="C5" s="5" t="n">
        <v>591</v>
      </c>
    </row>
    <row r="6">
      <c r="A6" s="4" t="inlineStr">
        <is>
          <t>Investment in convertible loan-AFS</t>
        </is>
      </c>
      <c r="B6" s="5" t="n">
        <v>271</v>
      </c>
      <c r="C6" s="5" t="n">
        <v>268</v>
      </c>
    </row>
    <row r="7">
      <c r="A7" s="4" t="inlineStr">
        <is>
          <t>Investment in convertible loan-Designated as investment measured at FVTPL</t>
        </is>
      </c>
      <c r="B7" s="5" t="n">
        <v>5722</v>
      </c>
      <c r="C7" s="5" t="n">
        <v>5576</v>
      </c>
    </row>
    <row r="8">
      <c r="A8" s="4" t="inlineStr">
        <is>
          <t>Level 1</t>
        </is>
      </c>
    </row>
    <row r="9">
      <c r="A9" s="3" t="inlineStr">
        <is>
          <t>Fair Value, Assets and Liabilities Measured on Recurring and Nonrecurring Basis</t>
        </is>
      </c>
    </row>
    <row r="10">
      <c r="A10" s="4" t="inlineStr">
        <is>
          <t>Investments in common stock</t>
        </is>
      </c>
      <c r="B10" s="5" t="n">
        <v>8225</v>
      </c>
      <c r="C10" s="5" t="n">
        <v>9868</v>
      </c>
    </row>
    <row r="11">
      <c r="A11" s="4" t="inlineStr">
        <is>
          <t>Investment in warrants - Designated as investment measured at FVTPL</t>
        </is>
      </c>
      <c r="B11" s="5" t="n">
        <v>0</v>
      </c>
      <c r="C11" s="5" t="n">
        <v>0</v>
      </c>
    </row>
    <row r="12">
      <c r="A12" s="4" t="inlineStr">
        <is>
          <t>Investment in convertible loan-AFS</t>
        </is>
      </c>
      <c r="B12" s="5" t="n">
        <v>0</v>
      </c>
      <c r="C12" s="5" t="n">
        <v>0</v>
      </c>
    </row>
    <row r="13">
      <c r="A13" s="4" t="inlineStr">
        <is>
          <t>Investment in convertible loan-Designated as investment measured at FVTPL</t>
        </is>
      </c>
      <c r="B13" s="5" t="n">
        <v>0</v>
      </c>
      <c r="C13" s="5" t="n">
        <v>0</v>
      </c>
    </row>
    <row r="14">
      <c r="A14" s="4" t="inlineStr">
        <is>
          <t>Level 2</t>
        </is>
      </c>
    </row>
    <row r="15">
      <c r="A15" s="3" t="inlineStr">
        <is>
          <t>Fair Value, Assets and Liabilities Measured on Recurring and Nonrecurring Basis</t>
        </is>
      </c>
    </row>
    <row r="16">
      <c r="A16" s="4" t="inlineStr">
        <is>
          <t>Investments in common stock</t>
        </is>
      </c>
      <c r="B16" s="5" t="n">
        <v>0</v>
      </c>
      <c r="C16" s="5" t="n">
        <v>0</v>
      </c>
    </row>
    <row r="17">
      <c r="A17" s="4" t="inlineStr">
        <is>
          <t>Investment in warrants - Designated as investment measured at FVTPL</t>
        </is>
      </c>
      <c r="B17" s="5" t="n">
        <v>533</v>
      </c>
      <c r="C17" s="5" t="n">
        <v>591</v>
      </c>
    </row>
    <row r="18">
      <c r="A18" s="4" t="inlineStr">
        <is>
          <t>Investment in convertible loan-AFS</t>
        </is>
      </c>
      <c r="B18" s="5" t="n">
        <v>0</v>
      </c>
      <c r="C18" s="5" t="n">
        <v>0</v>
      </c>
    </row>
    <row r="19">
      <c r="A19" s="4" t="inlineStr">
        <is>
          <t>Investment in convertible loan-Designated as investment measured at FVTPL</t>
        </is>
      </c>
      <c r="B19" s="5" t="n">
        <v>0</v>
      </c>
      <c r="C19" s="5" t="n">
        <v>0</v>
      </c>
    </row>
    <row r="20">
      <c r="A20" s="4" t="inlineStr">
        <is>
          <t>Level 3</t>
        </is>
      </c>
    </row>
    <row r="21">
      <c r="A21" s="3" t="inlineStr">
        <is>
          <t>Fair Value, Assets and Liabilities Measured on Recurring and Nonrecurring Basis</t>
        </is>
      </c>
    </row>
    <row r="22">
      <c r="A22" s="4" t="inlineStr">
        <is>
          <t>Investments in common stock</t>
        </is>
      </c>
      <c r="B22" s="5" t="n">
        <v>0</v>
      </c>
      <c r="C22" s="5" t="n">
        <v>0</v>
      </c>
    </row>
    <row r="23">
      <c r="A23" s="4" t="inlineStr">
        <is>
          <t>Investment in warrants - Designated as investment measured at FVTPL</t>
        </is>
      </c>
      <c r="B23" s="5" t="n">
        <v>0</v>
      </c>
      <c r="C23" s="5" t="n">
        <v>0</v>
      </c>
    </row>
    <row r="24">
      <c r="A24" s="4" t="inlineStr">
        <is>
          <t>Investment in convertible loan-AFS</t>
        </is>
      </c>
      <c r="B24" s="5" t="n">
        <v>271</v>
      </c>
      <c r="C24" s="5" t="n">
        <v>268</v>
      </c>
    </row>
    <row r="25">
      <c r="A25" s="4" t="inlineStr">
        <is>
          <t>Investment in convertible loan-Designated as investment measured at FVTPL</t>
        </is>
      </c>
      <c r="B25" s="6" t="n">
        <v>5722</v>
      </c>
      <c r="C25" s="6" t="n">
        <v>5576</v>
      </c>
    </row>
    <row r="26">
      <c r="A26" s="4" t="inlineStr">
        <is>
          <t>Level 3 | Discount rate | Average</t>
        </is>
      </c>
    </row>
    <row r="27">
      <c r="A27" s="3" t="inlineStr">
        <is>
          <t>Fair Value, Assets and Liabilities Measured on Recurring and Nonrecurring Basis</t>
        </is>
      </c>
    </row>
    <row r="28">
      <c r="A28" s="4" t="inlineStr">
        <is>
          <t>Investment in convertible loan using measurement alternative, measurement input</t>
        </is>
      </c>
      <c r="B28" s="5" t="n">
        <v>20</v>
      </c>
      <c r="C28" s="5" t="n">
        <v>20</v>
      </c>
    </row>
    <row r="29">
      <c r="A29" s="4" t="inlineStr">
        <is>
          <t>Level 3 | Discount rate | Median</t>
        </is>
      </c>
    </row>
    <row r="30">
      <c r="A30" s="3" t="inlineStr">
        <is>
          <t>Fair Value, Assets and Liabilities Measured on Recurring and Nonrecurring Basis</t>
        </is>
      </c>
    </row>
    <row r="31">
      <c r="A31" s="4" t="inlineStr">
        <is>
          <t>Investment in convertible loan using measurement alternative, measurement input</t>
        </is>
      </c>
      <c r="B31" s="5" t="n">
        <v>20</v>
      </c>
      <c r="C31" s="5" t="n">
        <v>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Fair Value, Assets and Liabilities Measured on Recurring and Nonrecurring Basis</t>
        </is>
      </c>
    </row>
    <row r="3">
      <c r="A3" s="4" t="inlineStr">
        <is>
          <t>Unpaid balance convertible debt</t>
        </is>
      </c>
      <c r="B3" s="6" t="n">
        <v>5700</v>
      </c>
      <c r="C3" s="6" t="n">
        <v>5600</v>
      </c>
    </row>
    <row r="4">
      <c r="A4" s="4" t="inlineStr">
        <is>
          <t>Recurring</t>
        </is>
      </c>
    </row>
    <row r="5">
      <c r="A5" s="3" t="inlineStr">
        <is>
          <t>Fair Value, Assets and Liabilities Measured on Recurring and Nonrecurring Basis</t>
        </is>
      </c>
    </row>
    <row r="6">
      <c r="A6" s="4" t="inlineStr">
        <is>
          <t>Non-financial assets, measured at fair value</t>
        </is>
      </c>
      <c r="B6" s="5" t="n">
        <v>0</v>
      </c>
    </row>
    <row r="7">
      <c r="A7" s="4" t="inlineStr">
        <is>
          <t>Non-financial liabilities, measured at fair value</t>
        </is>
      </c>
      <c r="B7" s="5" t="n">
        <v>0</v>
      </c>
    </row>
    <row r="8">
      <c r="A8" s="4" t="inlineStr">
        <is>
          <t>Non-recurring</t>
        </is>
      </c>
    </row>
    <row r="9">
      <c r="A9" s="3" t="inlineStr">
        <is>
          <t>Fair Value, Assets and Liabilities Measured on Recurring and Nonrecurring Basis</t>
        </is>
      </c>
    </row>
    <row r="10">
      <c r="A10" s="4" t="inlineStr">
        <is>
          <t>Non-financial assets, measured at fair value</t>
        </is>
      </c>
      <c r="B10" s="5" t="n">
        <v>0</v>
      </c>
    </row>
    <row r="11">
      <c r="A11" s="4" t="inlineStr">
        <is>
          <t>Non-financial liabilities, measured at fair value</t>
        </is>
      </c>
      <c r="B1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37" customWidth="1" min="2" max="2"/>
    <col width="21" customWidth="1" min="3" max="3"/>
    <col width="21" customWidth="1" min="4" max="4"/>
    <col width="21" customWidth="1" min="5" max="5"/>
    <col width="21" customWidth="1" min="6" max="6"/>
    <col width="14" customWidth="1" min="7" max="7"/>
  </cols>
  <sheetData>
    <row r="1">
      <c r="A1" s="1" t="inlineStr">
        <is>
          <t>Related Party Transactions (Details)</t>
        </is>
      </c>
      <c r="B1" s="2" t="inlineStr">
        <is>
          <t>Mar. 24, 2021USD ($)$ / sharesshares</t>
        </is>
      </c>
      <c r="C1" s="2" t="inlineStr">
        <is>
          <t>Mar. 31, 2022USD ($)</t>
        </is>
      </c>
      <c r="D1" s="2" t="inlineStr">
        <is>
          <t>Mar. 31, 2022CNY (¥)</t>
        </is>
      </c>
      <c r="E1" s="2" t="inlineStr">
        <is>
          <t>Mar. 31, 2021USD ($)</t>
        </is>
      </c>
      <c r="F1" s="2" t="inlineStr">
        <is>
          <t>Mar. 31, 2021CNY (¥)</t>
        </is>
      </c>
      <c r="G1" s="2" t="inlineStr">
        <is>
          <t>Jul. 01, 2019</t>
        </is>
      </c>
    </row>
    <row r="2">
      <c r="A2" s="3" t="inlineStr">
        <is>
          <t>Related Party Transaction</t>
        </is>
      </c>
    </row>
    <row r="3">
      <c r="A3" s="4" t="inlineStr">
        <is>
          <t>Lease income</t>
        </is>
      </c>
      <c r="C3" s="6" t="n">
        <v>37000</v>
      </c>
      <c r="E3" s="6" t="n">
        <v>36000</v>
      </c>
    </row>
    <row r="4">
      <c r="A4" s="4" t="inlineStr">
        <is>
          <t>Shares issued | shares</t>
        </is>
      </c>
      <c r="B4" s="5" t="n">
        <v>15853658</v>
      </c>
    </row>
    <row r="5">
      <c r="A5" s="4" t="inlineStr">
        <is>
          <t>Offering price per share | $ / shares</t>
        </is>
      </c>
      <c r="B5" s="7" t="n">
        <v>2.05</v>
      </c>
    </row>
    <row r="6">
      <c r="A6" s="4" t="inlineStr">
        <is>
          <t>Gross proceeds from the offering</t>
        </is>
      </c>
      <c r="B6" s="6" t="n">
        <v>32500000</v>
      </c>
    </row>
    <row r="7">
      <c r="A7" s="4" t="inlineStr">
        <is>
          <t>Juventas Cell Therapy Ltd.</t>
        </is>
      </c>
    </row>
    <row r="8">
      <c r="A8" s="3" t="inlineStr">
        <is>
          <t>Related Party Transaction</t>
        </is>
      </c>
    </row>
    <row r="9">
      <c r="A9" s="4" t="inlineStr">
        <is>
          <t>Term of lease contract</t>
        </is>
      </c>
      <c r="G9" s="4" t="inlineStr">
        <is>
          <t>1 year</t>
        </is>
      </c>
    </row>
    <row r="10">
      <c r="A10" s="4" t="inlineStr">
        <is>
          <t>Lease income</t>
        </is>
      </c>
      <c r="C10" s="6" t="n">
        <v>37000</v>
      </c>
      <c r="D10" s="9" t="n">
        <v>240000</v>
      </c>
      <c r="E10" s="6" t="n">
        <v>36000</v>
      </c>
      <c r="F10" s="9" t="n">
        <v>240000</v>
      </c>
    </row>
    <row r="11">
      <c r="A11" s="4" t="inlineStr">
        <is>
          <t>Chairman and Chief Executive Officer | Emerging Technology Partners LLC</t>
        </is>
      </c>
    </row>
    <row r="12">
      <c r="A12" s="3" t="inlineStr">
        <is>
          <t>Related Party Transaction</t>
        </is>
      </c>
    </row>
    <row r="13">
      <c r="A13" s="4" t="inlineStr">
        <is>
          <t>Shares issued | shares</t>
        </is>
      </c>
      <c r="B13" s="5" t="n">
        <v>3000000</v>
      </c>
    </row>
    <row r="14">
      <c r="A14" s="4" t="inlineStr">
        <is>
          <t>Offering price per share | $ / shares</t>
        </is>
      </c>
      <c r="B14" s="7" t="n">
        <v>2.05</v>
      </c>
    </row>
    <row r="15">
      <c r="A15" s="4" t="inlineStr">
        <is>
          <t>Net proceeds from issuance of common stock</t>
        </is>
      </c>
      <c r="B15" s="6" t="n">
        <v>61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30" customWidth="1" min="7" max="7"/>
    <col width="21" customWidth="1" min="8" max="8"/>
    <col width="21" customWidth="1" min="9" max="9"/>
    <col width="21" customWidth="1" min="10" max="10"/>
    <col width="21" customWidth="1" min="11" max="11"/>
    <col width="21" customWidth="1" min="12" max="12"/>
  </cols>
  <sheetData>
    <row r="1">
      <c r="A1" s="1" t="inlineStr">
        <is>
          <t>Commitments and Contignencies (Details) ¥ in Millions</t>
        </is>
      </c>
      <c r="B1" s="2" t="inlineStr">
        <is>
          <t>1 Months Ended</t>
        </is>
      </c>
      <c r="G1" s="2" t="inlineStr">
        <is>
          <t>3 Months Ended</t>
        </is>
      </c>
    </row>
    <row r="2">
      <c r="B2" s="2" t="inlineStr">
        <is>
          <t>Aug. 31, 2021USD ($)</t>
        </is>
      </c>
      <c r="C2" s="2" t="inlineStr">
        <is>
          <t>Aug. 31, 2021EUR (€)</t>
        </is>
      </c>
      <c r="D2" s="2" t="inlineStr">
        <is>
          <t>Jun. 30, 2021USD ($)</t>
        </is>
      </c>
      <c r="E2" s="2" t="inlineStr">
        <is>
          <t>Nov. 30, 2019USD ($)</t>
        </is>
      </c>
      <c r="F2" s="2" t="inlineStr">
        <is>
          <t>Nov. 30, 2019CNY (¥)</t>
        </is>
      </c>
      <c r="G2" s="2" t="inlineStr">
        <is>
          <t>Mar. 31, 2022USD ($)Milestone</t>
        </is>
      </c>
      <c r="H2" s="2" t="inlineStr">
        <is>
          <t>Mar. 31, 2021USD ($)</t>
        </is>
      </c>
      <c r="I2" s="2" t="inlineStr">
        <is>
          <t>Mar. 31, 2022CNY (¥)</t>
        </is>
      </c>
      <c r="J2" s="2" t="inlineStr">
        <is>
          <t>Aug. 31, 2021EUR (€)</t>
        </is>
      </c>
      <c r="K2" s="2" t="inlineStr">
        <is>
          <t>Dec. 31, 2020USD ($)</t>
        </is>
      </c>
      <c r="L2" s="2" t="inlineStr">
        <is>
          <t>Dec. 31, 2020CNY (¥)</t>
        </is>
      </c>
    </row>
    <row r="3">
      <c r="A3" s="4" t="inlineStr">
        <is>
          <t>Payment for property improvements | $</t>
        </is>
      </c>
      <c r="G3" s="6" t="n">
        <v>2288000</v>
      </c>
      <c r="H3" s="6" t="n">
        <v>981000</v>
      </c>
    </row>
    <row r="4">
      <c r="A4" s="4" t="inlineStr">
        <is>
          <t>CASI Wuxi</t>
        </is>
      </c>
    </row>
    <row r="5">
      <c r="A5" s="4" t="inlineStr">
        <is>
          <t>Contractual obligation</t>
        </is>
      </c>
      <c r="K5" s="6" t="n">
        <v>12000000</v>
      </c>
      <c r="L5" s="12" t="n">
        <v>76.09999999999999</v>
      </c>
    </row>
    <row r="6">
      <c r="A6" s="4" t="inlineStr">
        <is>
          <t>Fixed assets investment, commitment amount</t>
        </is>
      </c>
      <c r="G6" s="5" t="n">
        <v>1000000</v>
      </c>
      <c r="I6" s="12" t="n">
        <v>6.2</v>
      </c>
    </row>
    <row r="7">
      <c r="A7" s="4" t="inlineStr">
        <is>
          <t>Land use right and property, plant and equipment, commitment amount</t>
        </is>
      </c>
      <c r="E7" s="6" t="n">
        <v>143000000</v>
      </c>
      <c r="F7" s="9" t="n">
        <v>1000</v>
      </c>
    </row>
    <row r="8">
      <c r="A8" s="4" t="inlineStr">
        <is>
          <t>Estimated construction period</t>
        </is>
      </c>
      <c r="E8" s="4" t="inlineStr">
        <is>
          <t>3 years</t>
        </is>
      </c>
      <c r="F8" s="4" t="inlineStr">
        <is>
          <t>3 years</t>
        </is>
      </c>
    </row>
    <row r="9">
      <c r="A9" s="4" t="inlineStr">
        <is>
          <t>Construction project contract amount</t>
        </is>
      </c>
      <c r="G9" s="5" t="n">
        <v>9100000</v>
      </c>
      <c r="I9" s="13" t="n">
        <v>57.9</v>
      </c>
    </row>
    <row r="10">
      <c r="A10" s="4" t="inlineStr">
        <is>
          <t>CASI Wuxi | Building</t>
        </is>
      </c>
    </row>
    <row r="11">
      <c r="A11" s="4" t="inlineStr">
        <is>
          <t>Contractual obligation</t>
        </is>
      </c>
      <c r="G11" s="6" t="n">
        <v>14500000</v>
      </c>
      <c r="I11" s="12" t="n">
        <v>92.09999999999999</v>
      </c>
    </row>
    <row r="12">
      <c r="A12" s="4" t="inlineStr">
        <is>
          <t>Cleave Therapeutics, Inc</t>
        </is>
      </c>
    </row>
    <row r="13">
      <c r="A13" s="4" t="inlineStr">
        <is>
          <t>Number of milestones achieved</t>
        </is>
      </c>
      <c r="G13" s="5" t="n">
        <v>0</v>
      </c>
    </row>
    <row r="14">
      <c r="A14" s="4" t="inlineStr">
        <is>
          <t>BioInvent International AB</t>
        </is>
      </c>
    </row>
    <row r="15">
      <c r="A15" s="4" t="inlineStr">
        <is>
          <t>Number of milestones achieved</t>
        </is>
      </c>
      <c r="G15" s="5" t="n">
        <v>0</v>
      </c>
    </row>
    <row r="16">
      <c r="A16" s="4" t="inlineStr">
        <is>
          <t>Black Belt Therapeutics Ltd</t>
        </is>
      </c>
    </row>
    <row r="17">
      <c r="A17" s="4" t="inlineStr">
        <is>
          <t>Number of milestones achieved</t>
        </is>
      </c>
      <c r="G17" s="5" t="n">
        <v>0</v>
      </c>
    </row>
    <row r="18">
      <c r="A18" s="4" t="inlineStr">
        <is>
          <t>Milestone payment</t>
        </is>
      </c>
      <c r="B18" s="6" t="n">
        <v>305000</v>
      </c>
      <c r="C18" s="8" t="n">
        <v>250000</v>
      </c>
      <c r="D18" s="6" t="n">
        <v>750000</v>
      </c>
    </row>
    <row r="19">
      <c r="A19" s="4" t="inlineStr">
        <is>
          <t>Accrued milestone payment</t>
        </is>
      </c>
      <c r="B19" s="6" t="n">
        <v>305000</v>
      </c>
      <c r="J19" s="8" t="n">
        <v>250000</v>
      </c>
    </row>
    <row r="20">
      <c r="A20" s="4" t="inlineStr">
        <is>
          <t>Pharmathen Global BV</t>
        </is>
      </c>
    </row>
    <row r="21">
      <c r="A21" s="4" t="inlineStr">
        <is>
          <t>Number of milestone payments yet to be paid</t>
        </is>
      </c>
      <c r="G21" s="5" t="n">
        <v>1</v>
      </c>
    </row>
  </sheetData>
  <mergeCells count="4">
    <mergeCell ref="A1:A2"/>
    <mergeCell ref="B1:F1"/>
    <mergeCell ref="G1:H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8400</v>
      </c>
      <c r="C4" s="6" t="n">
        <v>-13684</v>
      </c>
    </row>
    <row r="5">
      <c r="A5" s="3" t="inlineStr">
        <is>
          <t>Adjustments to reconcile net loss to net cash used in operating activities:</t>
        </is>
      </c>
    </row>
    <row r="6">
      <c r="A6" s="4" t="inlineStr">
        <is>
          <t>Depreciation for property, plant and equipment</t>
        </is>
      </c>
      <c r="B6" s="5" t="n">
        <v>92</v>
      </c>
      <c r="C6" s="5" t="n">
        <v>179</v>
      </c>
    </row>
    <row r="7">
      <c r="A7" s="4" t="inlineStr">
        <is>
          <t>Amortization of intangible assets</t>
        </is>
      </c>
      <c r="B7" s="5" t="n">
        <v>341</v>
      </c>
      <c r="C7" s="5" t="n">
        <v>337</v>
      </c>
    </row>
    <row r="8">
      <c r="A8" s="4" t="inlineStr">
        <is>
          <t>Reduction in the carrying amount of the right-of-use assets</t>
        </is>
      </c>
      <c r="B8" s="5" t="n">
        <v>308</v>
      </c>
      <c r="C8" s="5" t="n">
        <v>348</v>
      </c>
    </row>
    <row r="9">
      <c r="A9" s="4" t="inlineStr">
        <is>
          <t>Stock-based compensation expense</t>
        </is>
      </c>
      <c r="B9" s="5" t="n">
        <v>1908</v>
      </c>
      <c r="C9" s="5" t="n">
        <v>1998</v>
      </c>
    </row>
    <row r="10">
      <c r="A10" s="4" t="inlineStr">
        <is>
          <t>Acquired in-process research and development</t>
        </is>
      </c>
      <c r="C10" s="5" t="n">
        <v>5500</v>
      </c>
    </row>
    <row r="11">
      <c r="A11" s="4" t="inlineStr">
        <is>
          <t>Change in fair value of investments</t>
        </is>
      </c>
      <c r="B11" s="5" t="n">
        <v>1555</v>
      </c>
      <c r="C11" s="5" t="n">
        <v>-1568</v>
      </c>
    </row>
    <row r="12">
      <c r="A12" s="3" t="inlineStr">
        <is>
          <t>Changes in operating assets and liabilities:</t>
        </is>
      </c>
    </row>
    <row r="13">
      <c r="A13" s="4" t="inlineStr">
        <is>
          <t>Accounts receivable</t>
        </is>
      </c>
      <c r="B13" s="5" t="n">
        <v>-283</v>
      </c>
      <c r="C13" s="5" t="n">
        <v>-1193</v>
      </c>
    </row>
    <row r="14">
      <c r="A14" s="4" t="inlineStr">
        <is>
          <t>Inventories</t>
        </is>
      </c>
      <c r="B14" s="5" t="n">
        <v>-1814</v>
      </c>
      <c r="C14" s="5" t="n">
        <v>-1638</v>
      </c>
    </row>
    <row r="15">
      <c r="A15" s="4" t="inlineStr">
        <is>
          <t>Prepaid expenses and other assets</t>
        </is>
      </c>
      <c r="B15" s="5" t="n">
        <v>1231</v>
      </c>
      <c r="C15" s="5" t="n">
        <v>637</v>
      </c>
    </row>
    <row r="16">
      <c r="A16" s="4" t="inlineStr">
        <is>
          <t>Accounts payable</t>
        </is>
      </c>
      <c r="B16" s="5" t="n">
        <v>2378</v>
      </c>
      <c r="C16" s="5" t="n">
        <v>2073</v>
      </c>
    </row>
    <row r="17">
      <c r="A17" s="4" t="inlineStr">
        <is>
          <t>Accrued and other current liabilities and other liabilities</t>
        </is>
      </c>
      <c r="B17" s="5" t="n">
        <v>-1539</v>
      </c>
      <c r="C17" s="5" t="n">
        <v>-978</v>
      </c>
    </row>
    <row r="18">
      <c r="A18" s="4" t="inlineStr">
        <is>
          <t>Deferred income</t>
        </is>
      </c>
      <c r="B18" s="5" t="n">
        <v>-15</v>
      </c>
      <c r="C18" s="5" t="n">
        <v>-12</v>
      </c>
    </row>
    <row r="19">
      <c r="A19" s="4" t="inlineStr">
        <is>
          <t>Net cash used in operating activities</t>
        </is>
      </c>
      <c r="B19" s="5" t="n">
        <v>-4238</v>
      </c>
      <c r="C19" s="5" t="n">
        <v>-8001</v>
      </c>
    </row>
    <row r="20">
      <c r="A20" s="3" t="inlineStr">
        <is>
          <t>CASH FLOWS FROM INVESTING ACTIVITIES</t>
        </is>
      </c>
    </row>
    <row r="21">
      <c r="A21" s="4" t="inlineStr">
        <is>
          <t>Purchases of property, plant and equipment</t>
        </is>
      </c>
      <c r="B21" s="5" t="n">
        <v>-2288</v>
      </c>
      <c r="C21" s="5" t="n">
        <v>-981</v>
      </c>
    </row>
    <row r="22">
      <c r="A22" s="4" t="inlineStr">
        <is>
          <t>Cash paid to acquire in-process research and development</t>
        </is>
      </c>
      <c r="C22" s="5" t="n">
        <v>-5500</v>
      </c>
    </row>
    <row r="23">
      <c r="A23" s="4" t="inlineStr">
        <is>
          <t>Net cash used in investing activities</t>
        </is>
      </c>
      <c r="B23" s="5" t="n">
        <v>-2288</v>
      </c>
      <c r="C23" s="5" t="n">
        <v>-12067</v>
      </c>
    </row>
    <row r="24">
      <c r="A24" s="3" t="inlineStr">
        <is>
          <t>CASH FLOWS FROM FINANCING ACTIVITIES</t>
        </is>
      </c>
    </row>
    <row r="25">
      <c r="A25" s="4" t="inlineStr">
        <is>
          <t>Proceeds from bank borrowings</t>
        </is>
      </c>
      <c r="C25" s="5" t="n">
        <v>709</v>
      </c>
    </row>
    <row r="26">
      <c r="A26" s="4" t="inlineStr">
        <is>
          <t>Repurchase of common stock</t>
        </is>
      </c>
      <c r="B26" s="5" t="n">
        <v>-3000</v>
      </c>
    </row>
    <row r="27">
      <c r="A27" s="4" t="inlineStr">
        <is>
          <t>Stock issuance costs</t>
        </is>
      </c>
      <c r="C27" s="5" t="n">
        <v>-2019</v>
      </c>
    </row>
    <row r="28">
      <c r="A28" s="4" t="inlineStr">
        <is>
          <t>Proceeds from sale of common stock</t>
        </is>
      </c>
      <c r="B28" s="5" t="n">
        <v>0</v>
      </c>
      <c r="C28" s="5" t="n">
        <v>32500</v>
      </c>
    </row>
    <row r="29">
      <c r="A29" s="4" t="inlineStr">
        <is>
          <t>Net cash (used in) provided by financing activities</t>
        </is>
      </c>
      <c r="B29" s="5" t="n">
        <v>-3000</v>
      </c>
      <c r="C29" s="5" t="n">
        <v>31190</v>
      </c>
    </row>
    <row r="30">
      <c r="A30" s="4" t="inlineStr">
        <is>
          <t>Effect of exchange rate change on cash and cash equivalents</t>
        </is>
      </c>
      <c r="B30" s="5" t="n">
        <v>81</v>
      </c>
      <c r="C30" s="5" t="n">
        <v>-69</v>
      </c>
    </row>
    <row r="31">
      <c r="A31" s="4" t="inlineStr">
        <is>
          <t>Net (decrease)/ increase in cash and cash equivalents</t>
        </is>
      </c>
      <c r="B31" s="5" t="n">
        <v>-9445</v>
      </c>
      <c r="C31" s="5" t="n">
        <v>11053</v>
      </c>
    </row>
    <row r="32">
      <c r="A32" s="4" t="inlineStr">
        <is>
          <t>Cash and cash equivalents at beginning of period</t>
        </is>
      </c>
      <c r="B32" s="5" t="n">
        <v>38704</v>
      </c>
      <c r="C32" s="5" t="n">
        <v>57064</v>
      </c>
      <c r="D32" s="6" t="n">
        <v>57064</v>
      </c>
    </row>
    <row r="33">
      <c r="A33" s="4" t="inlineStr">
        <is>
          <t>Cash and cash equivalents at end of period</t>
        </is>
      </c>
      <c r="B33" s="5" t="n">
        <v>29259</v>
      </c>
      <c r="C33" s="5" t="n">
        <v>68117</v>
      </c>
      <c r="D33" s="6" t="n">
        <v>38704</v>
      </c>
    </row>
    <row r="34">
      <c r="A34" s="3" t="inlineStr">
        <is>
          <t>Non-cash investing and financing activities:</t>
        </is>
      </c>
    </row>
    <row r="35">
      <c r="A35" s="4" t="inlineStr">
        <is>
          <t>Purchases of property, plant and equipment in accrued and other current liabilities</t>
        </is>
      </c>
      <c r="B35" s="6" t="n">
        <v>2954</v>
      </c>
      <c r="C35" s="5" t="n">
        <v>38</v>
      </c>
    </row>
    <row r="36">
      <c r="A36" s="4" t="inlineStr">
        <is>
          <t>Black Belt Tx Limited</t>
        </is>
      </c>
    </row>
    <row r="37">
      <c r="A37" s="3" t="inlineStr">
        <is>
          <t>CASH FLOWS FROM INVESTING ACTIVITIES</t>
        </is>
      </c>
    </row>
    <row r="38">
      <c r="A38" s="4" t="inlineStr">
        <is>
          <t>Cash paid to acquire convertible loan</t>
        </is>
      </c>
      <c r="C38" s="5" t="n">
        <v>-86</v>
      </c>
    </row>
    <row r="39">
      <c r="A39" s="4" t="inlineStr">
        <is>
          <t>Cleave Therapeutics, Inc</t>
        </is>
      </c>
    </row>
    <row r="40">
      <c r="A40" s="3" t="inlineStr">
        <is>
          <t>CASH FLOWS FROM INVESTING ACTIVITIES</t>
        </is>
      </c>
    </row>
    <row r="41">
      <c r="A41" s="4" t="inlineStr">
        <is>
          <t>Cash paid to acquire convertible loan</t>
        </is>
      </c>
      <c r="C41" s="6" t="n">
        <v>-5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2</t>
        </is>
      </c>
    </row>
    <row r="3">
      <c r="A3" s="3" t="inlineStr">
        <is>
          <t>DESCRIPTION OF BUSINESS</t>
        </is>
      </c>
    </row>
    <row r="4">
      <c r="A4" s="4" t="inlineStr">
        <is>
          <t>DESCRIPTION OF BUSINESS</t>
        </is>
      </c>
      <c r="B4" s="4" t="inlineStr">
        <is>
          <t>1. DESCRIPTION OF BUSINESS CASI Pharmaceuticals, Inc. (“CASI” or the “Company”) (Nasdaq: CASI) is a U.S. biopharmaceutical company focused on developing and commercializing innovative therapeutics and pharmaceutical products in China, the United States, and throughout the world. The Company was incorporated in 1991, and in 2012, with new leadership, the Company shifted its business strategy to China and has since built an infrastructure in China that includes sales and marketing, medical affairs, regulatory and clinical development and in the foreseeable future, manufacturing. In 2014, the Company changed its name to “CASI Pharmaceuticals, Inc.” The majority of the Company’s operations are now located in China. The Company is focused on acquiring, developing and commercializing products that augment its hematology/oncology therapeutic focus as well as other areas of unmet medical need. The Company is executing its plan to become a biopharmaceutical leader by launching medicines in the greater China market leveraging its China-based regulatory, clinical and commercial competencies and its global drug development expertise. The Company launched its first commercial product, EVOMELA ® ® Liquidity and Capital Resources Since its inception in 1991, the Company has incurred significant losses from operations and, as of March 31, 2022, has incurred an accumulated deficit of $613.6 million. The Company believes that it has sufficient resources to fund its operations at least one year beyond the date that the interim consolidated financial statements are issued. As of March 31, 2022, the Company had a balance of cash and cash equivalents of $29.3 million, of which $19.1 million was held in the financial institutions in the PRC. The Company intends to continue to exercise tight controls over operating expenditures and will continue to pursue opportunities, as required, to raise additional capital and will also actively pursue non- or less-dilutive capital raising arrangements or opportunities. Risks and Uncertainties During the peak of the COVID-19 pandemic in 2020, the Company experienced disruptions to the EVOMELA ® ® The Company currently relies on a single source for the supply of EVOMELA ® ® Acrotech to negotiate an agreement with a substitute supplier, which, assuming a substitute supplier was available, would likely interrupt the manufacturing of EVOMELA ® The COVID-19 pandemic has adversely affected, and may continue to adversely affect, the economies and financial markets of many countries, which may result in a period of regional, national, and global economic slowdown or regional, national, or global recessions that could affect the Company’s ability to continue to commercialize and expand distribution of EVOMELA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Distribution Agreements</t>
        </is>
      </c>
      <c r="B1" s="2" t="inlineStr">
        <is>
          <t>3 Months Ended</t>
        </is>
      </c>
    </row>
    <row r="2">
      <c r="B2" s="2" t="inlineStr">
        <is>
          <t>Mar. 31, 2022</t>
        </is>
      </c>
    </row>
    <row r="3">
      <c r="A3" s="3" t="inlineStr">
        <is>
          <t>License and Distribution Agreements</t>
        </is>
      </c>
    </row>
    <row r="4">
      <c r="A4" s="4" t="inlineStr">
        <is>
          <t>License and Distribution Agreements</t>
        </is>
      </c>
      <c r="B4" s="4" t="inlineStr">
        <is>
          <t>2. License and Distribution Agreements Acrotech License Arrangements ® ® ® ® ® ® ​ China Resources Pharmaceutical Commercial Group International Trading Co., Ltd. In March 2019, the Company entered into a three-year exclusive distribution agreement with China Resources Pharmaceutical Commercial Group International Trading Co., Ltd. (“CRPCGIT”) to appoint CRPCGIT on an exclusive basis as its distributor to distribute EVOMELA ® Juventas Cell Therapy (“Juventas”) In June 2019, the Company entered into a license agreement for exclusive worldwide license to commercialize an autologous anti-CD19 T-cell therapy product (CNCT19) from Juventas (the “Juventas license agreement”). Juventas is a China-based company engaged in cell therapy. The terms of the agreement include RMB 70 million ($10 million) of milestone payments upon the registration of Phase II clinical trial of CNCT19 and sales royalty payments. The milestone was met during the quarter ended September 30, 2020. As a result, the Company paid the milestone payment of RMB 70 million to Juventas in September 2020, which was expensed as acquired in-process research and development in the consolidated statement of operations and comprehensive loss for the year ended December 31, 2020. In September 2020, Juventas and its shareholders (including CASI Biopharmaceuticals) agreed to certain terms and conditions required by a new third-party investor to facilitate the Series B financing of Juventas, pursuant to which the Company agreed to amend and supplement the original licensing agreement (the "Supplementary Agreement") by agreeing to pay Juventas certain percentage of net profits generated from commercial sales of CNCT19 in addition to the royalty fee payment calculated as a percentage of net sales. The Supplementary Agreement also specifies a minimum annual target net profit to be distributed to Juventas and certain other terms and obligations. In return, the Company obtained additional equity interests in Juventas. Under the Supplementary Agreement, Juventas and the Company will jointly market CNCT19, including, but not limited to, establishing medical teams, developing medical strategies, conducting post-marketing clinical studies, establishing Standardized Cell Therapy Centers, establishing and training providers with respect to cell therapy, testing for cell therapy, and monitoring quality controls (cell collection and transfusion, etc.), and patient management (adverse reactions treatment, patients’ follow-up visits, and establishment of a database). The Company also will reimburse Juventas for a portion of Juventas’ marketing expenses as reviewed and approved by a joint commercial committee to be constituted. The Company will continue to be responsible for recruiting and establishing a sales team to commercialize CNCT19. BioInvent International AB In October 2020, the Company entered into an exclusive licensing agreement with BioInvent International AB (“BioInvent”) for the development and commercialization of novel anti-FcγRIIB antibody, BI-1206, in mainland China, Taiwan, Hong Kong and Macau. BioInvent is a biotechnology company focused on the discovery and development of first-in-class immune-modulatory antibodies for cancer immunotherapy. BI-1206 is being investigated in a Phase 1/2 trial, in combination with anti-PD1 therapy Keytruda ® ® Under the terms of the agreement, BioInvent and CASI will develop BI-1206 in both hematological malignancies and solid tumors, with CASI responsible for commercialization in China and associated markets. CASI made a $5.9 million upfront payment in November 2020 to BioInvent and will pay up to $83 million in development and commercial milestone payments plus tiered royalties in the high-single to mid-double-digit range on net sales of BI-1206. Because BI-1206 underlying the acquired rights has not reached technological feasibility and has no alternative future uses, the Company expensed $5.9 million as acquired in-process research and development in 2020. Black Belt Therapeutics Limited In April 2019, the Company entered into a license agreement with Black Belt Therapeutics Limited (“Black Belt”) for exclusive worldwide rights to CID-103, an investigational anti-CD38 monoclonal antibody (Mab) (formerly known as TSK011010). The Company expects that its clinical materials and commercial inventory will be supplied by one or more contract manufacturers with whom the Company has contracted with. Under the terms of the agreement, CASI obtained global rights to CID-103 for an upfront payment of 5 million euros ($5.7 million) and would pay up to $46.3 million in development milestone payments and certain royalties based on sales milestones. In June 2021, the Company achieved the First-Patient-In (FPI) in the Phase 1 dose escalation and expansion study of CID-103, and made $750,000 milestone payment in June 2021 and €250,000 ($305,000) payment in August 2021 under the terms of the agreement. Because CID-103 underlying the acquired rights has not yet reached technological feasibility and has no alternative uses, the Company expensed 5 million euros and $1.1 million as acquired in-process research and development, respectively, in 2019 and 2021. Cleave Therapeutics, Inc. In March 2021, the Company entered into an exclusive license with Cleave Therapeutics, Inc. (“Cleave”) for the development and commercialization of CB-5339, an oral novel VCP/p97 inhibitor, in both hematological malignancies and solid tumors, in Mainland China, Hong Kong, Macau and Taiwan. Cleave is a clinical-stage biopharmaceutical company focused on valosin-containing protein (VCP)/p97 as a novel target in protein homeostasis, DNA damage response and other cellular stress pathways for therapeutic use in the treatment of patients with cancer. Cleave and the Company will develop CB-5339 in both hematological malignancies and solid tumors, with CASI responsible for development and commercialization in China and associated markets. The Company paid a $5.5 million upfront payment to Cleave and will pay up to $74 million in development and commercial milestone payments plus tiered royalties in the high-single to mid-double-digit range on net sales of CB-5339. CB-5339 is being evaluated by Cleave in a Phase 1 clinical trial in patients with acute myeloid leukemia (AML) and myelodysplastic syndrome (MDS). Because CB-5339 has not yet reached technological feasibility and has no alternative future uses, the Company expensed the $5.5 million upfront payment as acquired in-process research and development in 2021. Pharmathen Global BV On October 29, 2019, the Company entered into an exclusive distribution agreement with Pharmathen Global BV ("Pharmathen") for the development and distribution of octreotide long acting injectable (Octreotide LAI) microsphere in China. Octreotide LAI formulations, which are approved in various European countries, are considered a standard of care for the treatment of acromegaly and the control of symptoms associated with certain neuroendocrine tumors. CASI intends to advance the development, import drug registration, and market approval of this product in China. The terms of the agreement include an upfront payment of 1 million euros which was paid by the Company in 2019, and up to 2 million euros of additional milestone payments, of which 1.5 million euros ( $1.7 million) was paid by the Company with achievements of certain milestones and was expensed as acquired in-process research and development in 2020. CASI is responsible for the development, import drug registration, product approval and commercialization in China. CASI has a 10-year non-royalty exclusive distribution period after the product launch at an agreed supply costs for the first three years . Riemser Pharma GmbH In August 2019, the Company entered into a distribution agreement in China with Riemser Pharma GmbH (“Riemser”) to a novel formulation of thiotepa, a chemotherapeutic agent, which has multiple potential indications including use as a conditioning treatment for use prior to allogenic hematopoietic stem cell transplantation. Thiotepa has a long history of established use in the hematology/oncology setting. Pursuant to the distribution agreement, CASI obtained the exclusive distribution right of the products in China, and Riemser will be responsible for manufacturing and supplying CASI with clinical materials and commercial inventory. The Company is applying NADA registration and, subject to regulatory and marketing approvals, the Company intends to advance and commercialize this product in China. In January 2020, Riemser was acquired by Esteve Healthcare, S.L. (“ESTEVE”), an international pharmaceutical company headquartered in Barcelona, Spain. There is no contingent milestone payment due to Riemser under the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3. Summary of Significant Accounting Policies Basis of Presentation The accompanying consolidated financial statements have been prepared in accordance with accounting principles generally accepted in the United States of America (“U.S. GAAP”). Use of Estimates The preparation of consolidated financial statements in conformity with U.S. GAAP requires management to make estimates and assumptions that affect the amounts reported in the financial statements and accompanying notes. The Company's significant accounting estimates relate to recoverability of operating lease right-of-use assets, intangible assets and long-term investments, net realizable value and obsolescence allowance for inventories, deferred tax assets and valuation allowance, allowance for doubtful accounts, stock-based arrangements and fair value of investments. Management bases its estimates on historical experience and on various other assumptions that it believes are reasonable under the circumstances. Actual results may differ from those estimates, and such differences may be material to the consolidated financial statements. Recent Accounting Pronouncement 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impact of this guidance to have a material impact on the Company’s consolidated financial statements. In June 2016, the FASB issued ASU No. 2016-13, Financial Instruments — Credit Losses (Topic 326) (“ASU 2016-13”) and subsequent amendments to the initial guidance including ASU No. 2018-19, ASU No. 2019-04, and ASU No. 2019-05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public business entities, excluding entities eligible to be smaller reporting companies for fiscal years beginning after December 15, 2019, including interim periods within those fiscal years. For all other entities, this standard is effective for annual and interim periods beginning after December 15, 2022 and early adoption is permitted for annual and interim periods beginning after December 15, 2018. As a smaller reporting company, the Company expects to adopt this standard in fiscal year 2023. The Company is currently assessing the impact that the adoption of this ASU will hav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3:34:34Z</dcterms:created>
  <dcterms:modified xmlns:dcterms="http://purl.org/dc/terms/" xmlns:xsi="http://www.w3.org/2001/XMLSchema-instance" xsi:type="dcterms:W3CDTF">2022-05-12T13:34:34Z</dcterms:modified>
</cp:coreProperties>
</file>